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Statements of Stock_2" sheetId="8" state="visible" r:id="rId8"/>
    <sheet xmlns:r="http://schemas.openxmlformats.org/officeDocument/2006/relationships" name="Condensed Statements of Cash Fl" sheetId="9" state="visible" r:id="rId9"/>
    <sheet xmlns:r="http://schemas.openxmlformats.org/officeDocument/2006/relationships" name="Organization and Principal Acti"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Collaboration and License Agree" sheetId="14" state="visible" r:id="rId14"/>
    <sheet xmlns:r="http://schemas.openxmlformats.org/officeDocument/2006/relationships" name="Loan and Security Agreement" sheetId="15" state="visible" r:id="rId15"/>
    <sheet xmlns:r="http://schemas.openxmlformats.org/officeDocument/2006/relationships" name="Commitments and Contingencies" sheetId="16" state="visible" r:id="rId16"/>
    <sheet xmlns:r="http://schemas.openxmlformats.org/officeDocument/2006/relationships" name="Related-Party Transactions" sheetId="17" state="visible" r:id="rId17"/>
    <sheet xmlns:r="http://schemas.openxmlformats.org/officeDocument/2006/relationships" name="Stockholders' Equity" sheetId="18" state="visible" r:id="rId18"/>
    <sheet xmlns:r="http://schemas.openxmlformats.org/officeDocument/2006/relationships" name="Equity Incentive Plans, Employe" sheetId="19" state="visible" r:id="rId19"/>
    <sheet xmlns:r="http://schemas.openxmlformats.org/officeDocument/2006/relationships" name="Net Income (Loss) Per Share"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Measurements (Tables" sheetId="24" state="visible" r:id="rId24"/>
    <sheet xmlns:r="http://schemas.openxmlformats.org/officeDocument/2006/relationships" name="Cash Equivalents and Marketab_2" sheetId="25" state="visible" r:id="rId25"/>
    <sheet xmlns:r="http://schemas.openxmlformats.org/officeDocument/2006/relationships" name="Collaboration and License Agr_2" sheetId="26" state="visible" r:id="rId26"/>
    <sheet xmlns:r="http://schemas.openxmlformats.org/officeDocument/2006/relationships" name="Commitments and Contingencies (" sheetId="27" state="visible" r:id="rId27"/>
    <sheet xmlns:r="http://schemas.openxmlformats.org/officeDocument/2006/relationships" name="Stockholders' Equity (Tables)" sheetId="28" state="visible" r:id="rId28"/>
    <sheet xmlns:r="http://schemas.openxmlformats.org/officeDocument/2006/relationships" name="Equity Incentive Plans, Emplo_2" sheetId="29" state="visible" r:id="rId29"/>
    <sheet xmlns:r="http://schemas.openxmlformats.org/officeDocument/2006/relationships" name="Net Income (Loss) Per Share (Ta" sheetId="30" state="visible" r:id="rId30"/>
    <sheet xmlns:r="http://schemas.openxmlformats.org/officeDocument/2006/relationships" name="Organization and Principal A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Fair " sheetId="34" state="visible" r:id="rId34"/>
    <sheet xmlns:r="http://schemas.openxmlformats.org/officeDocument/2006/relationships" name="Cash Equivalents and Marketab_3" sheetId="35" state="visible" r:id="rId35"/>
    <sheet xmlns:r="http://schemas.openxmlformats.org/officeDocument/2006/relationships" name="Cash Equivalents and Marketab_4" sheetId="36" state="visible" r:id="rId36"/>
    <sheet xmlns:r="http://schemas.openxmlformats.org/officeDocument/2006/relationships" name="Collaboration and License Agr_3" sheetId="37" state="visible" r:id="rId37"/>
    <sheet xmlns:r="http://schemas.openxmlformats.org/officeDocument/2006/relationships" name="Collaboration and License Agr_4" sheetId="38" state="visible" r:id="rId38"/>
    <sheet xmlns:r="http://schemas.openxmlformats.org/officeDocument/2006/relationships" name="Collaboration and License Agr_5" sheetId="39" state="visible" r:id="rId39"/>
    <sheet xmlns:r="http://schemas.openxmlformats.org/officeDocument/2006/relationships" name="Collaboration and License Agr_6" sheetId="40" state="visible" r:id="rId40"/>
    <sheet xmlns:r="http://schemas.openxmlformats.org/officeDocument/2006/relationships" name="Loan and Security Agreement - A"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Related-Party Transactions - Ad" sheetId="44" state="visible" r:id="rId44"/>
    <sheet xmlns:r="http://schemas.openxmlformats.org/officeDocument/2006/relationships" name="Stockholders' Equity - Addition" sheetId="45" state="visible" r:id="rId45"/>
    <sheet xmlns:r="http://schemas.openxmlformats.org/officeDocument/2006/relationships" name="Stockholders' Equity - Schedule" sheetId="46" state="visible" r:id="rId46"/>
    <sheet xmlns:r="http://schemas.openxmlformats.org/officeDocument/2006/relationships" name="Equity Incentive Plans, Emplo_3" sheetId="47" state="visible" r:id="rId47"/>
    <sheet xmlns:r="http://schemas.openxmlformats.org/officeDocument/2006/relationships" name="Equity Incentive Plans, Emplo_4" sheetId="48" state="visible" r:id="rId48"/>
    <sheet xmlns:r="http://schemas.openxmlformats.org/officeDocument/2006/relationships" name="Equity Incentive Plans, Emplo_5" sheetId="49" state="visible" r:id="rId49"/>
    <sheet xmlns:r="http://schemas.openxmlformats.org/officeDocument/2006/relationships" name="Equity Incentive Plans, Emplo_6" sheetId="50" state="visible" r:id="rId50"/>
    <sheet xmlns:r="http://schemas.openxmlformats.org/officeDocument/2006/relationships" name="Equity Incentive Plans, Emplo_7" sheetId="51" state="visible" r:id="rId51"/>
    <sheet xmlns:r="http://schemas.openxmlformats.org/officeDocument/2006/relationships" name="Equity Incentive Plans, Emplo_8" sheetId="52" state="visible" r:id="rId52"/>
    <sheet xmlns:r="http://schemas.openxmlformats.org/officeDocument/2006/relationships" name="Equity Incentive Plans, Emplo_9" sheetId="53" state="visible" r:id="rId53"/>
    <sheet xmlns:r="http://schemas.openxmlformats.org/officeDocument/2006/relationships" name="Net Income (Loss) Per Share - S" sheetId="54" state="visible" r:id="rId54"/>
    <sheet xmlns:r="http://schemas.openxmlformats.org/officeDocument/2006/relationships" name="Net Income (Loss) Per Share -_2"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_);_(&quot;$ &quot;(#,##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Sep. 30, 2020</t>
        </is>
      </c>
      <c r="C2" s="2" t="inlineStr">
        <is>
          <t>Oct. 3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STRO</t>
        </is>
      </c>
    </row>
    <row r="10">
      <c r="A10" s="4" t="inlineStr">
        <is>
          <t>Entity Registrant Name</t>
        </is>
      </c>
      <c r="B10" s="4" t="inlineStr">
        <is>
          <t>SUTRO BIOPHARMA, INC.</t>
        </is>
      </c>
    </row>
    <row r="11">
      <c r="A11" s="4" t="inlineStr">
        <is>
          <t>Entity Central Index Key</t>
        </is>
      </c>
      <c r="B11" s="4" t="inlineStr">
        <is>
          <t>0001382101</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true</t>
        </is>
      </c>
    </row>
    <row r="16">
      <c r="A16" s="4" t="inlineStr">
        <is>
          <t>Entity Ex Transition Period</t>
        </is>
      </c>
      <c r="B16" s="4" t="inlineStr">
        <is>
          <t>false</t>
        </is>
      </c>
    </row>
    <row r="17">
      <c r="A17" s="4" t="inlineStr">
        <is>
          <t>Entity Current Reporting Status</t>
        </is>
      </c>
      <c r="B17" s="4" t="inlineStr">
        <is>
          <t>Yes</t>
        </is>
      </c>
    </row>
    <row r="18">
      <c r="A18" s="4" t="inlineStr">
        <is>
          <t>Entity Shell Company</t>
        </is>
      </c>
      <c r="B18" s="4" t="inlineStr">
        <is>
          <t>false</t>
        </is>
      </c>
    </row>
    <row r="19">
      <c r="A19" s="4" t="inlineStr">
        <is>
          <t>Entity File Number</t>
        </is>
      </c>
      <c r="B19" s="4" t="inlineStr">
        <is>
          <t>001-38662</t>
        </is>
      </c>
    </row>
    <row r="20">
      <c r="A20" s="4" t="inlineStr">
        <is>
          <t>Entity Tax Identification Number</t>
        </is>
      </c>
      <c r="B20" s="4" t="inlineStr">
        <is>
          <t>47-0926186</t>
        </is>
      </c>
    </row>
    <row r="21">
      <c r="A21" s="4" t="inlineStr">
        <is>
          <t>Entity Address, Address Line One</t>
        </is>
      </c>
      <c r="B21" s="4" t="inlineStr">
        <is>
          <t>310 Utah Avenue</t>
        </is>
      </c>
    </row>
    <row r="22">
      <c r="A22" s="4" t="inlineStr">
        <is>
          <t>Entity Address, Address Line Two</t>
        </is>
      </c>
      <c r="B22" s="4" t="inlineStr">
        <is>
          <t>Suite 150</t>
        </is>
      </c>
    </row>
    <row r="23">
      <c r="A23" s="4" t="inlineStr">
        <is>
          <t>Entity Address, City or Town</t>
        </is>
      </c>
      <c r="B23" s="4" t="inlineStr">
        <is>
          <t>South San Francisco</t>
        </is>
      </c>
    </row>
    <row r="24">
      <c r="A24" s="4" t="inlineStr">
        <is>
          <t>Entity Address, State or Province</t>
        </is>
      </c>
      <c r="B24" s="4" t="inlineStr">
        <is>
          <t>CA</t>
        </is>
      </c>
    </row>
    <row r="25">
      <c r="A25" s="4" t="inlineStr">
        <is>
          <t>Entity Address, Postal Zip Code</t>
        </is>
      </c>
      <c r="B25" s="4" t="inlineStr">
        <is>
          <t>94080</t>
        </is>
      </c>
    </row>
    <row r="26">
      <c r="A26" s="4" t="inlineStr">
        <is>
          <t>City Area Code</t>
        </is>
      </c>
      <c r="B26" s="4" t="inlineStr">
        <is>
          <t>650</t>
        </is>
      </c>
    </row>
    <row r="27">
      <c r="A27" s="4" t="inlineStr">
        <is>
          <t>Local Phone Number</t>
        </is>
      </c>
      <c r="B27" s="4" t="inlineStr">
        <is>
          <t>392-8412</t>
        </is>
      </c>
    </row>
    <row r="28">
      <c r="A28" s="4" t="inlineStr">
        <is>
          <t>Entity Common Stock, Shares Outstanding</t>
        </is>
      </c>
      <c r="C28" s="5" t="n">
        <v>38604176</v>
      </c>
    </row>
    <row r="29">
      <c r="A29" s="4" t="inlineStr">
        <is>
          <t>Security Exchange Name</t>
        </is>
      </c>
      <c r="B29" s="4" t="inlineStr">
        <is>
          <t>NASDAQ</t>
        </is>
      </c>
    </row>
    <row r="30">
      <c r="A30" s="4" t="inlineStr">
        <is>
          <t>Title of 12(b) Security</t>
        </is>
      </c>
      <c r="B30" s="4" t="inlineStr">
        <is>
          <t>Common stock, $0.001 par value</t>
        </is>
      </c>
    </row>
    <row r="31">
      <c r="A31" s="4" t="inlineStr">
        <is>
          <t>Document Quarterly Report</t>
        </is>
      </c>
      <c r="B31" s="4" t="inlineStr">
        <is>
          <t>true</t>
        </is>
      </c>
    </row>
    <row r="32">
      <c r="A32" s="4" t="inlineStr">
        <is>
          <t>Document Transition Report</t>
        </is>
      </c>
      <c r="B32" s="4" t="inlineStr">
        <is>
          <t>false</t>
        </is>
      </c>
    </row>
    <row r="33">
      <c r="A33" s="4" t="inlineStr">
        <is>
          <t>Entity Incorporation, State or Country Code</t>
        </is>
      </c>
      <c r="B33" s="4" t="inlineStr">
        <is>
          <t>D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9 Months Ended</t>
        </is>
      </c>
    </row>
    <row r="2">
      <c r="B2" s="2" t="inlineStr">
        <is>
          <t>Sep. 30, 2020</t>
        </is>
      </c>
    </row>
    <row r="3">
      <c r="A3" s="3" t="inlineStr">
        <is>
          <t>Disclosure Text Block [Abstract]</t>
        </is>
      </c>
    </row>
    <row r="4">
      <c r="A4" s="4" t="inlineStr">
        <is>
          <t>Organization and Principal Activities</t>
        </is>
      </c>
      <c r="B4" s="4" t="inlineStr">
        <is>
          <t>1. Organization and Principal Activities Description of Business Sutro Biopharma, Inc. (the “Company”), is a clinical stage drug discovery, development and manufacturing company focused on deploying its proprietary integrated cell-free protein synthesis platform, XpressCF®, to create a broad variety of optimally designed, next-generation protein therapeutics initially for cancer and autoimmune disorders. The Company was incorporated on April 21, 2003 and is headquartered in South San Francisco, California. The Company operates in one business segment, the development of biopharmaceutical products. At-The-Market Sales During the three months ended September 30, 2020, the Company sold an aggregate of 2,000,000 shares of its common stock through its At-the-Market (“ATM Facility”) pursuant to its Common Stock Sales Agreement May 2020 Public Offering On May 14, 2020, the Company closed a public offering of 12,650,000 shares of its common stock at a public offering price of $7.75 per share, which included the exercise in full of the underwriters’ option to purchase 1,650,000 shares of common stock. The gross proceeds from this offering were approximately $98.0 million, before deducting approximately $6.6 million of underwriting discounts and commissions and other offering expenses, resulting in net proceeds of approximately $91.4 million to the Company. Liquidity The Company has incurred significant losses and has negative cash flows from operations. As of September 30, 2020, the Company had an accumulated deficit of $168.3 million. Management expects to incur additional substantial losses in the foreseeable future as a result of the Company’s research and development activities and costs to operate as a public company. As of September 30, 2020, the Company had unrestricted cash, cash equivalents and marketable securities of $202.4 million, which are available to fund future operations. The Company believes that its unrestricted cash, cash equivalents and marketable securities as of September 30, 2020 will be sufficient for the Company to continue for at least one year from the issuance date of its unaudited interim condensed financial statements. The Company will need to raise additional capital to support the completion of its research and development activities and its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9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research and development periods under multiple element arrangements, stock-based compensation expense, income taxes and certain accrued liabilities. An estimated DLOM to determine the fair value of the Company’s investment in equity securities and related liabilities was also use d due to the existence of a lock-up agreement that expires in December 2020.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suppliers, service providers and markets. We have made estimates of the impact of COVID-19 within our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income (loss), and cash flows for the interim periods. The interim results for the three and nine months ended September 30, 2020 are not necessarily indicative of the results that may be expected for the year ending December 31, 2020,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19. Change in Estimate In the quarter ended March 31, 2020, the Company recorded an adjustment to revenue related to a change in estimate in connection with its Exclusive Patent License and Research Collaboration Agreement (the “2018 Merck Agreement”) with Merck, which was a related party until the closing of the Company’s public offering on May 14, 2020. The 2018 Merck Agreement provides for the joint development of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Under ASC 606, the Company identified five performance obligations under the 2018 Merck Agreement, two of which relate to the performance of services for 1) the first target program and 2) the second target program. At the inception of the 2018 Merck Agreement, the transaction price of $60.0 million was allocated among the performance obligations using the Company’s best estimate of standalone selling price (“SSP”) for each of the associated performance obligations. Revenue allocated to the first and second target programs, which totaled $47.1 million, was being recognized on a proportion of performance basis, using the full-time equivalent (“FTE”) cost as the basis of measurement, with such performance expected to occur over an estimated service period of three years for each target program. In March 2020, the Company adjusted revenue recognized for the first and second target programs as the parties determined additional resources should be assigned to the first target program with a reduction of resources attributed to the second target program. This resulted in a decrease in the measure of proportional performance for the first target program and an increase in the measure of proportional performance for the second target program. These adjustments collectively decreased both the Company’s revenues and net income by $0.8 Adoption of New Accounting Principles In December 2019, as part of its initiative to reduce complexity in the accounting standards, the FASB issued ASU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The Company early adopted ASU 2019-12 on January 1, 2020, and this adoption had no material impact on the Company’s financial position or results of operations. In August 2018, the FASB issued ASU 2018-13 (Topic 820), Fair Value Measurement: Disclosure Framework - Changes to the Disclosure Requirements for Fair Value Measurement, reducing certain disclosures concerning the fair value hierarchy. The guidance was effective for the Company on January 1, 2020 and did not have a material impact on the Company’s financial statements. Recently Issued Accounting Pronounc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the fiscal years beginning after December 15, 2020, including all interim periods within those years. Early adoption is permitted. The Company is currently assessing the impact that the adoption of ASU 2016-13 will have on its financial statements and related disclosure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Cash, Cash Equivalents and Restricted Cash The following table provides a reconciliation of cash, cash equivalents and restricted cash reported within the balance sheets that sum to the total of the same amounts shown in the statements of cash flows.
September 30,
2020
2019
(in thousands)
Cash and cash equivalents
$
64,370
$
11,954
Restricted cash
872
15
Total cash, cash equivalents, and restricted cash shown in the statements of cash flows
$
65,242
$
11,969
Investments in Equity Securities Subsequent to the closing of the initial public offering (“IPO”) of Vaxcyte, Inc. in June 2020, the fair value of Vaxcyte’s common stock became readily determinable. As of September 30, 2020, the Company held 1,634,005 shares of Vaxcyte common stock with an estimated fair value of $78.8 million. The Company recognized an unrealized gain related to Vaxcyte common stock of $29.7 million and $78.6 million for the three-month and nine-month periods ended September 30, 2020, respectively. The unrealized gain for the nine months ended September 30, 2020 was $78.8 million from the change in estimated fair value of Vaxcyte common stock, partially offset by a $0.2 million adjustment related to a revaluation of a prior preferred stock warrant converted to common stock. See Note 3—“Fair Value Disclosures,” Note 4 — “Cash and Marketable Securities”, and Note 8—“Related Party Transactions”. 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s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he Company’s investments in equity securities are classified as Level 2 within the fair value hierarchy while subject to a lock-up agreement that expires in December 2020. As a result of the lock up, as of September 30, 2020, the Company has applied an estimated DLOM of 2.25%, which is a Level 2 input. Revenue Recognition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also evaluates estimates of our resources, which are used as the basis of measurement for revenue to be recognized on a proportion of performance basis. For arrangements that include multiple performance obligations, the Company allocates the transaction price to the identified performance obligations based on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3. Fair Value Measurements The following table sets forth the fair value of the Company’s financial assets and liabilities measured on a recurring basis by level within the fair value hierarchy:
September 30, 2020
Total
Level 1
Level 2
Level 3
(in thousands)
Assets:
Money market funds
$
63,893
$
63,893
$
–
$
–
Commercial paper
40,182
–
40,182
–
Corporate debt securities
42,480
–
42,480
–
Equity securities
78,872
–
78,872
–
Asset-backed securities
8,647
–
8,647
–
U.S. government agency securities
46,681
–
46,681
–
Total
$
280,755
$
63,893
$
216,862
$
–
The following table sets forth the fair value of the Company’s financial assets and liabilities measured on a recurring basis by
December 31, 2019
Total
Level 1
Level 2
Level 3
(in thousands)
Assets:
Money market funds
$
3,151
$
3,151
$
–
$
–
Commercial paper
4,952
–
4,952
–
Corporate debt securities
69,499
–
69,499
–
Asset-backed securities
27,055
–
27,055
–
U.S. government agency securities
27,007
–
27,007
–
Total
$
131,664
$
3,151
$
128,513
$
–
Where applicable, the Company uses quoted market prices in active markets for identical assets to determine fair value. This pricing methodology applies to Level 1 investments, which are comprised of money market funds. If quoted prices in active markets for identical assets are not available, then the Company uses quoted prices for similar assets or inputs other than quoted prices that are observable, either directly or indirectly. These investments are included in Level 2 and consist of commercial paper, corporate debt securities, asset-backed securities and U.S. government agency securities. These assets are valued using market prices when available, adjusting for accretion of the purchase price to face value at maturity. The Company’s equity securities represent Vaxcyte common stock shares and are classified as Level 2 while subject to certain restrictions on sale. These assets are valued using market prices with a DLOM being applied, which is a Level 2 inpu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In certain cases where there is limited activity or less transparency around inputs to valuation, securities are classified as Level 3 within the valuation hierarch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9 Months Ended</t>
        </is>
      </c>
    </row>
    <row r="2">
      <c r="B2" s="2" t="inlineStr">
        <is>
          <t>Sep. 30, 2020</t>
        </is>
      </c>
    </row>
    <row r="3">
      <c r="A3" s="3" t="inlineStr">
        <is>
          <t>Cash And Cash Equivalents [Abstract]</t>
        </is>
      </c>
    </row>
    <row r="4">
      <c r="A4" s="4" t="inlineStr">
        <is>
          <t>Cash Equivalents and Marketable Securities</t>
        </is>
      </c>
      <c r="B4" s="4" t="inlineStr">
        <is>
          <t>4. Cash Equivalents and Marketable Securities Cash equivalents and marketable securities consisted of the following:
September 30, 2020
Amortized Cost Basis
Unrealized Gains
Unrealized (Losses)
Fair Value
(in thousands)
Money market funds
$
63,893
$
–
$
–
$
63,893
Commercial paper
40,182
–
–
40,182
Corporate debt securities
42,399
81
–
42,480
Asset-based securities
8,573
74
–
8,647
U.S. government agencies
46,599
82
–
46,681
Total
201,646
237
–
201,883
Less amounts classified as cash equivalents
(63,893
)
–
–
(63,893
)
Total marketable securities
$
137,753
$
237
$
–
$
137,990
December 31, 2019
Amortized Cost Basis
Unrealized Gains
Unrealized (Losses)
Fair Value
(in thousands)
Money market funds
$
3,151
$
–
$
–
$
3,151
Commercial paper
4,952
–
–
4,952
Corporate debt securities
69,423
79
(3
)
69,499
Asset-based securities
27,005
50
–
27,055
U.S. government agencies
26,968
39
–
27,007
Total
131,499
168
(3
)
131,664
Less amounts classified as cash equivalents
(3,151
)
–
–
(3,151
)
Total marketable securities
$
128,348
$
168
$
(3
)
$
128,513
As of September 30, 2020 and December 31, 2019, zero and $15.6 million, respectively, of marketable securities had maturities of more than one year and are classified as long-term assets. There were zero and $4.5 million of investments in an unrealized loss position of zero and $3,000 as of September 30, 2020 and December 31, 2019, respectively. During the three and nine months ended September 30, 2020 and 2019, the Company did not record any other-than-temporary impairment charges on its available-for-sale securities. Based upon the Company’s impairment review, the Company determined that the unrealized losses were not attributed to credit risk but were primarily associated with changes in interest rates. Based on the scheduled maturities of the investments, the Company was more likely than not to hold these investments for a period of time sufficient for a recovery of the Company’s cost basis. As such, the Company concluded that the unrealized losses in the investment securities were not other-than-tempora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llaboration and License Agreements and Supply Agreements</t>
        </is>
      </c>
      <c r="B1" s="2" t="inlineStr">
        <is>
          <t>9 Months Ended</t>
        </is>
      </c>
    </row>
    <row r="2">
      <c r="B2" s="2" t="inlineStr">
        <is>
          <t>Sep. 30, 2020</t>
        </is>
      </c>
    </row>
    <row r="3">
      <c r="A3" s="3" t="inlineStr">
        <is>
          <t>Collaboration Agreements And Supply Agreements [Abstract]</t>
        </is>
      </c>
    </row>
    <row r="4">
      <c r="A4" s="4" t="inlineStr">
        <is>
          <t>Collaboration and License Agreements and Supply Agreements</t>
        </is>
      </c>
      <c r="B4" s="4" t="inlineStr">
        <is>
          <t>5. Collaboration and License Agreements and Supply Agreements The Company has entered into collaboration and license agreements with various pharmaceutical and biotechnology companies. In accordance with the collaboration agreements, the Company recognized revenue as follows:
Three Months Ended
Nine Months Ended
September 30,
September 30,
2020
2019
2020
2019
(in thousands)
(in thousands)
Bristol Myers Squibb Company ("BMS") (1)
$
7,119
$
3,354
$
10,673
$
6,599
Merck Sharp &amp; Dohme Corporation (“Merck”) (2)
9,055
5,488
18,837
15,620
Merck KGaA, Darmstadt, Germany (operating in the United States and Canada under the name “EMD Serono”)
1,507
2,649
4,656
8,145
Vaxcyte (3)
142
786
278
1,067
Total revenue
$
17,823
$
12,277
$
34,444
$
31,431
(1)
In January 2019, BMS announced the entry into a definitive agreement to acquire Celgene and the transaction was completed in November 2019.
(2)
Merck was a related party until the closing of the Company’s public offering on May 14, 2020.
(3)
Vaxcyte was a related party until the closing of its initial public offering on June 16, 2020. The following table presents the changes in the Company’s deferred revenue balance from collaboration agreements during the nine months ended September 30, 2020:
Nine Months Ended
September 30, 2020
(in thousands)
Deferred revenue—December 31, 2019
$
35,660
Additions to deferred revenue
7,543
Recognition of revenue in current period
(19,134
)
Deferred revenue—September 30, 2020
$
24,069
The Company’s balance of deferred revenue contains the transaction price from collaboration agreements allocated to performance obligations which are partially unsatisfied, including the $5.0 million received from Merck to extend the research term of the collaboration’s first cytokine-derivative program by one year, which payment was earned in March 2020 and received in April 2020, and a $0.2 million upfront fee billed to Vaxcyte in consideration for the Company’s performance of certain development and manufacturing services, which amount may be recognized as revenue in future periods, upon completion of the earning process for such activities. The Company expects to recognize approximately $15.7 million of deferred revenue over the next twelve months. There have been no material changes to the Company’s collaboration agreements in the nine months ended September 30, 2020, except as described below. Collaborations with Celgene In November 2019, BMS acquired Celgene, and Celgene became a wholly owned subsidiary of BMS. In connection with such acquisition, BMS assumed the rights and obligations of the 2014 Celgene Agreement, 2017 Celgene Agreement and 2018 Celgene Master Services Agreement. However, except for the presentation in the tables, the Company will continue to refer to its agreements with Celgene throughout this Form 10-Q as being with Celgene. Celgene Agreement In September 2014, the Company signed a Collaboration and License Agreement with Celgene to discover and develop bispecific antibodies and/or antibody-drug conjugates (“ADCs”), focused primarily on the field of immuno-oncology, using the Company’s proprietary integrated cell-free protein synthesis platform, XpressCF ® Upon signing the Celgene Agreement, the Company received an upfront, nonrefundable payment totaling $83.1 million. In March 2015, the Company received a $15.0 million contingent payment (“March 2015 payment”) from Celgene that provided Celgene a right to access certain of the Company’s technology for use in conjunction with certain Celgene intellectual property. In June 2016, the Company received a $25.0 million milestone (“June 2016 payment”) upon completion of certain preclinical activities. Additionally, in June 2016, the Company earned a $10.0 million substantive milestone for certain manufacturing accomplishments. In August 2017, the Company received an option fee payment of $12.5 million. In September 2017, the Company earned a $10.0 million milestone for certain manufacturing accomplishments, which payment was received from Celgene in October 2017. In December 2018, the Company earned a $10.0 million milestone for certain manufacturing accomplishments, which payment was received from Celgene in the same month. In August 2017, the Company entered into an amended and restated collaboration and license agreement with Celgene to refocus the collaboration on four programs that were advancing through preclinical development, including an ADC program targeting B cell maturation antigen (“BCMA ADC”). In May 2019, the U.S. Food and Drug Administration cleared the investigational new drug (“IND”) application for the BCMA ADC, which was discovered and manufactured by the Company and is the first collaboration program IND. Celgene has worldwide development and commercialization rights with respect to the BCMA ADC. The Company will continue to be responsible for clinical supply manufacturing and certain development services for the BCMA ADC and is eligible to receive from Celgene aggregate development and regulatory contingent payments of up to $275.0 million, if approved in multiple indications, and tiered royalties ranging from mid to high single digit percentages on worldwide sales of any resulting commercial products. With respect to the remaining three collaboration programs (BCMA-CD3, PD1-LAG3 and PD1-TIM3), during the second quarter of 2019 Celgene notified the Company that it decided not to exercise the option to acquire U.S. clinical development and commercialization rights to a second collaboration program. Therefore, Celgene was not required to pay the Company the $12.5 million option maintenance fee that would have been due upon IND clearance for the first collaboration program, as described above. Consequently, the U.S. clinical development and commercialization rights to the other three collaboration programs remain owned by the Company, without any further option to Celgene. Further, upon the expiration of the research term defined by the Celgene agreement, ex-U.S. clinical development and commercialization rights to these three collaboration programs reverted to the Company in the third quarter of 2020. Therefore, the Company now solely holds worldwide rights to the BCMA-CD3, PD1-LAG3, and PD1-TIM3 programs. The contingent payments under the Celgene Agreement are not considered to be substantive milestones because the receipt of such payments is based solely on the performance of Celgene. The Company has received and will be eligible to receive financial support for research and development services assigned to the Company by Celgene, based on an agreed-upon level of FTE personnel effort and related reimbursement rate, which will be recognized as revenue as the related reimbursable activities approved by Celgene and the Company are performed by the Company. Celgene may terminate the Celgene Agreement at any time with 120 days’ prior written notice. Either the Company or Celgene has the right to terminate the Celgene Agreement based on the other party’s uncured material breach, challenge of the validity and enforceability of intellectual property, or bankruptcy. In accounting for this arrangement under ASC 606, applying the practical expedients, the Celgene Agreement was treated as a single arrangement that had been modified in 2017, in the form it was last modified prior to the adoption of ASC 606. Given the modification of the Celgene Agreement in 2017, the Company determined that the remaining deferred revenue balance of $8.2 million as of the date of the modification, related to certain prior Celgene payments to the Company, together with the $12.5 million option fee payment received in August 2017, would comprise the transaction price of $20.7 million to be allocated on a relative basis among the Company’s performance obligations Based on its estimated SSP, relative to the total estimated SSP values of all identified performance obligations, the portion of the transaction price allocated to the first performance obligation was $8.2 million, which performance obligation was satisfied as of the modification date of the Celgene Agreement, as the BCMA ADC program was the most advanced of the four collaboration programs and estimated by the Company to be the one for which Celgene would first achieve IND clearance and gain worldwide development and commercialization rights. The second and third performance obligations identified above were unsatisfied as of the modification date of the Celgene Agreement. The Company determined the portion of the transaction price to be allocated to the JSC performance obligation was $0.2 million. Revenue related to such performance obligation will be recognized by the Company over the estimated period during which it will perform its JSC services. The Company determined that the portion of the transaction price to be allocated to the third performance obligation, which provided Celgene with an option to acquire worldwide development and commercialization rights to a second collaboration program, was $12.3 million. Although Celgene decided not to exercise this option, the Company still had the continuing performance obligation to provide Celgene access to the Company’s technology. As such, the Company’s revenue related to such performance obligation was recognized over the period from August 2017 through September 2020, the estimated term of the use of the technology. Upon the adoption of ASC 606 on January 1, 2019, the Company recorded a $4.5 million adjustment to decrease its deferred revenue for performance obligations that were satisfied in prior periods, with the corresponding adjustment being a reduction to the Company’s accumulated deficit. For the three and nine months ended September 30, 2020, the Company recognized $1.0 million and $3.0 million, respectively, of revenue associated with the Company’s ongoing performance related to partially unsatisfied performance obligations, and $0.2 million and $0.6 million, respectively, from research and development services. For the three and nine months ended September 30, 2019, the Company recognized $1.0 million and $2.9 million, respectively, of revenue associated with the Company’s ongoing performance related to partially unsatisfied performance obligations, and $0.1 million and $0.4 million, respectively, from research and development services. As of September 30, 2020 and December 31, 2019, there was zero and $3.0 million, respectively, of deferred revenue related to payments received by the Company under the Celgene Agreement. 2018 Celgene Master Services Agreement In March 2018, the Company entered into a Master Development and Clinical Manufacturing Services Agreement (the “2018 Celgene Master Services Agreement”) with Celgene, wherein Celgene requested the Company to provide development, manufacturing and supply chain management services, including clinical product supply. The consideration for the services is based on an agreed-upon level of FTE personnel effort and related reimbursement rate in addition to agreed-upon pricing for the clinical product supply. Upon adoption of ASC 606 on January 1, 2019, this was deemed a modification of the arrangement and the consideration terms were at fair value and materials are to be provided on an as agreed upon basis. Accordingly, the Company will recognize revenue upon the performance of such services. For the three and nine months ended September 30, 2020, the Company earned $5.9 million and $7.1 million, respectively, under the 2018 Celgene Master Services Agreement. For the three and nine months ended September 30, 2019, the Company earned $2.2 million and $3.2 million, respectively, under the 2018 Celgene Master Services Agreement. 2018 Merck Agreement In July 2018, the Company entered into the 2018 Merck Agreement with Merck to jointly develop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with an option for Merck to engage the Company to continue these activities for a third program upon the payment of an additional amount. Under ASC 606, the Company identified the five performance obligations under the 2018 Merck Agreement as: (1) access to certain intellectual property rights; (2) performance of services related to the first target program; (3) performance of services related to the second target program; (4) the Company’s estimated future services on the collaboration JSC; and (5) a material right pertaining to the performance of services related to a contingent third target program upon the payment of an additional amount. The transaction price of $60.0 million was allocated among the performance obligations using the Company’s best estimate of SSP for each of the associated performance obligations. Based on its estimated SSP, relative to the estimated total SSP values of all identified performance obligations, the portion of the transaction price allocated to the first performance obligation was $ 7.3 million. It was determined that such performance obligation was satisfied as of the effective date of the 2018 Merck Agreement, and accordingly revenue associated with this performance obligation would, pursuant to ASC 606, have been recorded on the effective date of the Merck Agreement. Revenue allocated to the first and second target programs, which totaled $ 47.1 million , was being recognized on a proportion of performance basis, using the FTE cost as the basis of measurement, with such performance expected to occur over an estimated service period of three years for each target program. As it pertains to the JSC performance obligation, the revenue allocated to such performance obligation was $ 0.7 million, which was being recognized as revenue on a proportion of performance basis using FTE cost as the basis, and such effort is expected to be incurred on a relatively consistent basis throughout the term of the 2018 Merck Agreement. The Company allocated $ 4.9 million of the transaction price to the material right associated with the contingent third program. Recognition of the $4.9 million as revenue will begin upon commencement of the third program or upon the determination that the contingent third target program is no longer a performance obligation. Additionally, under ASC 606, the Company determined there was a financing component associated with the $60.0 million upfront payment, and has calculated total interest expense of $7.3 million as of September 30, 2020 on the unearned revenue portion beyond one year from the effective date of the agreement, which amount is expected to be recognized as revenue over the estimated service period for the first and second target programs. Upon adoption of ASC 606 on January 1, 2019, the Company recorded a $6.3 million adjustment to decrease its deferred revenue for performance obligations that were satisfied in prior periods, with the corresponding adjustment being a reduction to the Company’s accumulated deficit. In March 2020, the Company adjusted revenue recognized for the first and second target programs as the parties determined additional resources should be assigned to the first target program with a reduction of resources attributed to the second target program . Also, in March 2020, Merck exercised its option to extend the research term of the collaboration’s first cytokine-derivative program by one year, which, pursuant to the terms of the 2018 Merck Agreement, triggered a payment of $5.0 million. The $5.0 million was, in prior periods, considered to be a fully constrained variable consideration. Removal of the constraint on this variable consideration resulted in a change to the total transaction price, from $60.0 million to $65.0 million. The Company allocated the updated transaction price to all identified performance obligations on the same basis as the initial allocation upon inception of the 2018 Merck Agreement, with any adjustments recorded as a cumulative catch-up in the current period. Based upon the adjusted transaction price, revenue allocated to the access to intellectual property rights was $7.8 million and incremental revenue of $0.5 million was recognized in the period as this performance obligation was previously completed. Revenue allocated to the first and second target programs totaled $50.5 million, to be recognized on a proportion of performance basis, using the FTE cost as the basis of measurement, with such performance expected to occur over an estimated service period of three years for each target program. Incremental revenue of $1.5 million was recognized in the quarter ended March 31, 2020. The Company allocated $5.9 million of the adjusted transaction price to the material right associated with the contingent third program. No revenue for this performance obligation has been recognized and recognition of the $5.9 million as revenue will begin upon the earlier of (i) the commencement of the third program; or (ii) upon the determination that the contingent third target program is no longer a performance obligation. As it pertains to the JSC performance obligation, the incremental transaction price allocation was immaterial. As a result of the change in transaction price, the Company recorded a $2.0 million cumulative catch-up in revenue in the quarter ended March 31, 2020. During the three and nine months ended September 30, 2020, the Company recognized revenue of $6.9 million and $13.0 million, respectively, associated with the Company’s ongoing performance related to the partially unsatisfied performance obligations, $0.4 million and $1.5 million, respectively, related to the interest component described above, and $1.7 million and $4.2 million, respectively, for FTE funding provided by Merck. During the three and nine months ended September 30, 2019, the Company recognized revenue of $3.8 million and $10.5 million, respectively, associated with the Company’s ongoing performance related to the partially unsatisfied performance obligations, $0.8 million and $2.5 million, respectively, related to the interest component described above, and $0.9 million and $2.6 million, respectively, for FTE funding provided by Merck. As of September 30, 2020 and December 31, 2019, there was $23.9 million and $31.9 million, respectively, of deferred revenue related to the transaction price under the 2018 Merck Agreement. The Company is also eligible to receive aggregate milestone payments of up to $1.6 billion, assuming the development and sale of all therapeutic candidates and all possible indications identified under the collaboration. 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 Merck may terminate the 2018 Merck Agreement at any time with 60 days’ prior written notice. Either the Company or Merck has the right to terminate the 2018 Merck Agreement based on the other party’s uncured material breach or bankruptcy. EMD Serono Agreements The Company signed a Collaboration Agreement and a License Agreement with EMD Serono in May 2014 and September 2014, respectively, which were entered into in contemplation of each other and therefore treated as a single agreement for accounting purposes. The Collaboration Agreement was subsumed into the License Agreement (the “MDA Agreement”), which agreement is to develop ADCs for multiple cancer targets. Upon signing the Collaboration Agreement, the Company received an upfront, nonrefundable, non-creditable payment totaling $10.0 million. Upon signing the MDA Agreement, the Company received an additional upfront, nonrefundable payment totaling $10.0 million and will receive financial support for research and development services to be provided by the Company, based on an agreed-upon level of FTE personnel effort and related reimbursement rate. The Company is eligible to receive up to $52.5 million for each product developed under the MDA Agreement, primarily from pre-commercial contingent payments. In addition, the Company is eligible to receive tiered royalties ranging from low-to-mid single digit percentages, along with certain additional one-time royalties, on worldwide sales of any commercial products that may result from the MDA Agreement. The MDA Agreement term expires on a product-by-product and country-by-country basis. Upon expiration, EMD Serono will have a fully paid-up, royalty-free, perpetual, and irrevocable non-exclusive license, with the right to grant sublicenses, under certain Company intellectual property rights. EMD Serono may terminate the MDA Agreement at any time with 90 days’ prior written notice or upon the inability of the Company to provide EMD Serono access to a specified number of cancer drug targets. Either the Company or EMD Serono has the right to terminate the MDA Agreement based on the other party’s uncured material breach or bankruptcy. Upon adoption of ASC 606 on January 1, 2019, the Company identified a single performance obligation under the MDA Agreement, which consists of the technology license, research and development activities and JSC participation over the estimated period of the agreement, as each are interrelated and not distinct within the overall context of the agreement. The transaction price of $20.0 million was being recognized on a proportion of performance basis, using the FTE cost as the basis of measurement, with such performance occurring over the estimated service period of the agreement, from June 2014 through May 2019. The Company recorded a $0.6 million adjustment to increase its deferred revenue for performance obligations that were unsatisfied in prior periods, with the corresponding adjustment being an increase to the Company’s accumulated deficit. For the three and nine months ended September 30, 2020, the Company earned $0.3 million and $2.6 million, respectively, from a supply agreement, $0.3 million and $1.1 million, respectively, from research and development services, and $1.0 million and $1.0 million, respectively, from a milestone payment. For the three and nine months ended September 30, 2019, the Company earned $0.6 million and $2.1 million, respectively, from a supply agreement, $0.5 million and $2.2 million, respectively, from research and development services, and $1.5 million and $3.8 million, respectively, associated with the Company’s ongoing performance related to partially unsatisfied performance obligations. As of September 30, 2020 and December 31, 2019, there was zero and $0.8 million, respectively, of deferred revenue related to payments received by the Company under the MDA Agreement. Vaxcyte Supply Agreement In May 2018, the Company entered into a Supply Agreement (the “Supply Agreement”) with Vaxcyte, wherein Vaxcyte engaged the Company to supply extracts and custom reagents, as requested by Vaxcyte. The pricing is based on an agreed upon cost plus arrangement. For the three and nine months ended September 30, 2020, the Company recognized revenue of $0.2 million and $0.3 million, respectively, under the Supply Agreement. For the three and nine months ended September 30, 2019, the Company recognized revenue of $0.8 million and $ 1.1 million, respectively, under the Supply Agreement. As the Company has a right to consideration from Vaxcyte in an amount that corresponds directly with the value of the Company’s supplied extracts and custom reagents, the Company’s supply of extracts and custom reagents in discrete unit form are recognized as revenue at the time when such supplies are shipped to Vaxcyte, in line with the “right to invoice” practical expedient in ASC 606. The Company has not received any returns to date and believes that returns of its products will continue to be minimal. As such, the Company does not record any reserve for the returns but will continue to evaluate the need for a reserve each reporting period. The Leukemia &amp; Lymphoma Society, Inc. In August 2018, the Company entered into a Research, Development and Commercialization Agreement (the “LLS Agreement”) with The Leukemia &amp; Lymphoma Society (“LLS”), under which LLS has agreed to contribute up to $6.0 million in clinical development funding for STRO-001, the Company’s CD74-targeting ADC to treat relapsed and/or refractory multiple myeloma and non-Hodgkin lymphoma. The funding will be provided in installments based upon the achievement of funding milestones, with any excess funding above actual expenditures refundable to LLS. The initial payment of $0.5 million was received by the Company upon execution of the LLS Agreement. To date, the Company has received total payments from LLS of $1.0 million. In consideration for the funding to the Company under the LLS Agreement, the Company may be required in the future to make payments to LLS, contingent upon reaching certain pre-specified late-stage clinical development, regulatory and commercialization milestones and should the Company enter into certain transactions relating to STRO-001 with a third party, which payments in the aggregate could total up to a maximum of $19.5 million, assuming receipt by the Company from LLS of the entire $6.0 million in clinical development funding for STRO-001. As of September 30, 2020, no events have occurred that would require such payments to LLS. 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 The Company concluded that the contingent payments were an embedded derivative and recorded a related liability of approximately $0.2 million and $0.1 million, respectively, as a part of other noncurrent liabilities as of September 30, 2020 and December 31, 2019, with the corresponding change in estimated fair value recorded in the statements of operations as interest and other expense, net. The value of the embedded derivative was estimated based on the probability-adjusted and discounted value of future pay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 and Security Agreement</t>
        </is>
      </c>
      <c r="B1" s="2" t="inlineStr">
        <is>
          <t>9 Months Ended</t>
        </is>
      </c>
    </row>
    <row r="2">
      <c r="B2" s="2" t="inlineStr">
        <is>
          <t>Sep. 30, 2020</t>
        </is>
      </c>
    </row>
    <row r="3">
      <c r="A3" s="3" t="inlineStr">
        <is>
          <t>Debt Disclosure [Abstract]</t>
        </is>
      </c>
    </row>
    <row r="4">
      <c r="A4" s="4" t="inlineStr">
        <is>
          <t>Loan and Security Agreement</t>
        </is>
      </c>
      <c r="B4" s="4" t="inlineStr">
        <is>
          <t xml:space="preserve">6. Loan and Security Agreement In August 2017, the Company entered into a loan and security agreement with Oxford Finance LLC (“Oxford”) and Silicon Valley Bank (“SVB”) under which it borrowed $15.0 million (the “August 2017 Loan”). The loan was due in 30 monthly installments from March 2019 through its repayment in August 2021, with interest-only monthly payments until March 2019. The Company commenced repayment of the loan in March 2019. The interest charges on the loan were based on a floating rate that equaled the greater of 7.39% or the sum of the 30-day U.S. Dollar London Interbank Offered Rate (“LIBOR”) plus 6.40%. In connection with the August 2017 Loan, the Company issued to Oxford and SVB a warrant to purchase the Company’s Series D-2 redeemable convertible preferred stock (the “2017 Warrant”). The 2017 Warrants were later converted into warrants to purchase Series E redeemable convertible preferred stock in May and July 2018, and upon the Company’s IPO on October 1, 2018, all Series E redeemable convertible preferred stock warrants were converted to warrants to purchase 46,359 shares of common stock. The estimated fair value upon issuance of the 2017 Warrant of $0.3 million was recorded as a debt discount on the associated borrowings on the Company’s balance sheet. The debt discount was amortized to interest expense over the expected repayment period of the loan using the effective-interest method. As of December 31, 2019, the outstanding principal on the August 2017 Loan was $10.0 million. On February 28, 2020, (the “Effective Date”), the Company entered into a loan and security agreement (the “Loan and Security Agreement”) with Oxford as the collateral agent and a lender, and SVB as a lender (together with Oxford, the “Lenders”), pursuant to which the Lenders agreed to lend the Company up to an aggregate of $25.0 million in a series of term loans (the “Term A Loan”). Upon entering into the Loan and Security Agreement, the Company borrowed $25.0 million from the Lenders, with approximately $9.6 million of such amount applied to the repayment of the outstanding principal, interest and final payment fees owed pursuant to the August 2017 Loan. As such, the August 2017 Loan has been paid in full. The Company accounted for the issuance of the Loan and Security Agreement and repayment of the August 2017 Loan as a debt modification. The associated unamortized debt discount on the August 2017 Loan and new lender fees from the debt issuance will be amortized as interest expense using the effective interest method until the maturity date of the Term A Loan. Under the terms of the Loan and Security Agreement, the Company may, at its sole discretion, borrow from the Lenders up to an additional $5.0 million (the “Term B Loan” and together with the Term A Loan, the “Term Loans”) upon the Company’s closing of a new collaboration agreement that includes an upfront payment of at least $50.0 million to the Company, as determined by Oxford in its sole and absolute discretion (the “Term B Milestone Event”). The Company may draw the Term B Loan during the period commencing on the date of the occurrence of the Term B Milestone Event and ending on the earliest of (i) December 31, 2020, (ii) the thirtieth (30th) day following the occurrence of the Term B Milestone Event, and (iii) the occurrence of an event of default by the Company. The Company’s obligations under the Loan and Security Agreement are secured by all assets of the Company, other than its intellectual property. The Company has also agreed not to encumber its intellectual property assets, except as permitted by the Loan and Security Agreement. The Term Loans mature on March 1, 2024 (the “Maturity Date”) and will be interest-only through March 1, 2022, followed by 24 equal monthly payments of principal and interest. The Term Loans will bear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 The Company will be required to make a final payment of 3.83% of the original principal amount of the Term Loans drawn, or $1.0 million, payable on the earlier of (i) the Maturity Date, (ii) the acceleration of any Term Loans, or (iii) the prepayment of the Term Loans (the “Final Payment”). The final payment amount is accreted as interest expense until the Maturity Date using the effective interest method. The Company may prepay all, but not less than all, of the Term Loans upon 30 days’ advance written notice to Oxford, provided that the Company will be obligated to pay a prepayment fee equal to (i) 3.00% of the principal amount of the applicable Term Loan prepaid on or before the first anniversary of the applicable funding date, or (ii) 2.00% of the principal amount of the applicable Term Loan prepaid between the first and second anniversary of the applicable funding date, or (iii) 1.00% of the principal amount of the applicable Term Loan prepaid thereafter, and prior to the Maturity Date (each, a “Prepayment Fee”). The Loan and Security Agreement contains customary affirmative and restrictive covenants, including covenants regarding incurrence of additional indebtedness or liens, investments, transactions with affiliates, delivery of financial statements, maintenance of inventory, payment of taxes, maintenance of insurance, protection of intellectual property rights, dispositions of property, business combinations or acquisitions, among other customary covenants. The Company is also restricted from paying dividends or making other distributions or payments on its capital stock, subject to limited exceptions. The Loan and Security Agreement provides that an event of default will occur if, among other triggers, there occurs any circumstances that could reasonably be expected to result in a material adverse change in the business, or operations or condition (financial or otherwise) of the Company or a material impairment of the prospect of the Company to repay any portion of its obligations under the Agreement. The Agreement also includes customary representations and warranties, other events of default and termination provisions. In connection with entering into the Loan and Security Agreement, the Company issued to the Lenders warrants exercisable for 81,257 shares of the Company’s common stock (the “2020 Warrants”). The 2020 Warrants are exercisable in whole or in part, immediately, and have a per share exercise price of $9.23, which is the closing price of the Company’s common stock reported on the Nasdaq Global Market on the day prior to the Effective Date. The 2020 Warrants will terminate on the earlier of February 28, 2030 or the closing of certain merger or consolidation transactions. The estimated fair value upon issuance of the Warrants of $0.6 million is recorded as a debt discount on the associated borrowings on the Company’s balance sheet. The debt discount is being amortized to interest expense over the expected repayment period of the loan using the effective-interest method. As of September 30, 2020, the Company has classified the outstanding debt balance of $25.0 million as non-current, which reflects the scheduled repayment terms under the Loan and Security Agreement. As of September 30, 2020 and December 31, 2019, accrued interest expense was $0.2 million and $0.4 million, respectively. During the three and nine months ended September 30, 2020, the Company recorded interest expense related to loans outstanding of $0.7 million and $1.7 million, respectively, with average interest rates of 8.07% and 8.08%, respectively, and interest related to the accretion of debt discount of $0.1 million and $0.3 million, respectively. During the three and nine months ended September 30, 2019, the Company recorded interest expense related to loans outstanding of $0.3 million and $0.9 million, respectively, with average interest rates of 8.64% and 8.80%, respectively, and interest related to the accretion of debt discount of $79,000 and $254,00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7. Commitments and Contingencies September 2020 Sublease Agreement On September 3, 2020, the Company entered into a sublease agreement (the “Sublease”) with Five Prime Therapeutics, Inc. (the “Sublessor”), for approximately 115,466 square feet, located in South San Francisco, California (the “Premises”). The Company expects to use the Premises as its new corporate headquarters and in which to conduct (or expand) research and development activities. The commencement date for the first 85,755 square feet of the Premises (“Initial Premises”) is expected to be mid-2021 at which time the Company will occupy the space and commence making monthly payments under the Sublease. The Company will be provided early access to the Sublease space commencing in the fourth quarter of 2020 to conduct certain planning and tenant improvement work, which the Company expects will result in it recording rent expense prior to space occupancy and making actual lease payments. The Sublease is subordinate to the lease agreement, effective December 12, 2016, between the Sublessor and HCP Oyster Point III LLC (the “Landlord”). The commencement date for the remaining 29,711 square feet of the Premises (the “Expansion Premises”) is expected to be 24 months following the commencement date on the Initial Premises, although the Company has the right to accelerate the commencement date on the Expansion Premises to an earlier date upon six months’ prior written notice to the Sublessor. The Sublease for both the Initial Premises and Expansion Premises will expire on December 31, 2027. Assuming a commencement date on the Initial Premises of April 1, 2021, the aggregate estimated base rent payments due over the term of the Sublease are approximately $47.7 million, excluding the approximately $5.2 million in potential financial benefit to the Company of base rent abatement to be provided by Sublessor for months 7 – 18 of the Sublease period, subject to certain terms contained in the Sublease. As of September 30, 2020, the Company’s future minimum payments (excluding potential financial benefit to the Company of base rent abatement, as noted above) under the noncancelable operating sublease are as follows:
Year Ending December 31,
Amount
(in thousands)
2020
$
-
2021
3,820
2022
5,228
2023
6,828
2024
7,540
Thereafter
24,241
Total future minimum sublease payments
$
47,65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0</t>
        </is>
      </c>
    </row>
    <row r="3">
      <c r="A3" s="3" t="inlineStr">
        <is>
          <t>Related Party Transactions [Abstract]</t>
        </is>
      </c>
    </row>
    <row r="4">
      <c r="A4" s="4" t="inlineStr">
        <is>
          <t>Related-Party Transactions</t>
        </is>
      </c>
      <c r="B4" s="4" t="inlineStr">
        <is>
          <t xml:space="preserve">8. Related-Party Transactions Upon the Company’s public offering on May 14, 2020, Merck’s ownership of the Company’s outstanding equity interest decreased to less than 10%. As a result, starting May 14, 2020, the Company ceased to reflect balances and transactions associated with Merck as being with a related party in its financial statements. Transactions with Merck for the three months and nine months ended September 30, 2020 and September 30, 2019 are described in Note 5. As discussed in Note 2, Vaxcyte closed its IPO of its common stock on June 16, 2020, resulting in the Company’s ownership of Vaxcyte’s outstanding equity interest being less than 4.0%. As a result, starting on June 16, 2020, the Company ceased to reflect any balances and transactions associated with Vaxcyte being a related party in its financial statements. Transactions with Vaxcyte for the three months and nine months ended September 30, 2020 and 2019 are described in Note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t>
        </is>
      </c>
      <c r="B4" s="4" t="inlineStr">
        <is>
          <t xml:space="preserve">9. Stockholders’ Equity Common Stock Holders of common stock are entitled to one vote per share on all matters to be voted upon by the stockholders of the Company. The Company has reserved common stock, on an if-converted basis, for issuance as follows:
September 30,
December 31,
2020
2019
Common stock options issued and outstanding
5,388,251
3,872,664
Restricted common stock units issued and outstanding
652,175
335,799
Remaining shares reserved for issuance under 2004 and 2018 Equity Incentive Plan
1,918,224
2,750,416
Shares reserved for issuance under 2018 Employee Stock Purchase Plan
361,539
326,542
Warrants to purchase common stock
153,070
71,813
Total
8,473,259
7,357,234
Preferred Stock As of September 30, 2020 and December 31, 2019, the Company had 10,000,000 shares of preferred stock authorized with a par value of $0.001 per share. No shares of preferred stock were outstanding as of September 30, 2020 and December 31, 2019. Warrants During the period from 2008 to 2012, the Company issued various warrants for the purchase of redeemable convertible preferred stock in connection with debt financings and the issuance of redeemable convertible preferred stock. In August 2017, the Company issued warrants to Oxford and SVB to purchase an aggregate of 682,230 shares of Series D-2 redeemable convertible preferred stock at an exercise price of $0.6596 per share in connection with the issuance of the August 2017 Loan. If there was a subsequent convertible preferred stock or other senior equity securities financing with a per share price less than the Series D-2 redeemable convertible preferred per share price, then the warrant would automatically convert to a warrant to purchase such class of shares, based on the per share price of such equity. Given that the price per share of the Series E redeemable convertible preferred stock was less than the price per share of the Series D-2 redeemable convertible preferred stock, the 2017 Warrant converted into a warrant to purchase a total of 1,682,871 shares of Series E redeemable convertible preferred stock at an exercise price of $0.2674 per share. The warrant is exercisable from the original date of issuance and has a 10-year term. The Company adjusted the warrant liability for changes in fair value until the completion of its IPO on October 1, 2018, at which time certain convertible preferred stock warrants were converted into warrants for the purchase of common stock and the related convertible preferred stock warrant liability was reclassified to additional paid-in capital and others expired. On October 1, 2018, 1,232,220 shares of the Series C redeemable convertible preferred warrants were canceled, and the remaining 687,928 shares were converted on a 1-for-0.0370 basis to warrants to purchase 25,454 shares of common stock. All Series E redeemable convertible preferred warrants were converted on a 1-for-0.0275 basis to warrants to purchase 46,359 shares of common stock. In February 2020, in connection with entering into the Loan and Security Agreement, the Company issued to Oxford and SVB the 2020 Warrants, which are exercisable for 54,171 shares and 27,086 shares, respectively, of the Company’s common stock. The 2020 Warrants are exercisable in whole or in part, immediately, and have a per share exercise price of $9.23, which is the closing price of the Company’s common stock reported on the Nasdaq Global Market on the day prior to the Effective Date. The 2020 Warrants will terminate on the earlier of February 28, 2030 or the closing of certain merger or consolidation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t>
        </is>
      </c>
      <c r="B1" s="2" t="inlineStr">
        <is>
          <t>9 Months Ended</t>
        </is>
      </c>
    </row>
    <row r="2">
      <c r="B2" s="2" t="inlineStr">
        <is>
          <t>Sep. 30, 2020</t>
        </is>
      </c>
    </row>
    <row r="3">
      <c r="A3" s="3" t="inlineStr">
        <is>
          <t>Disclosure Of Compensation Related Costs Sharebased Payments [Abstract]</t>
        </is>
      </c>
    </row>
    <row r="4">
      <c r="A4" s="4" t="inlineStr">
        <is>
          <t>Equity Incentive Plans, Employee Stock Purchase Plan and Stock-Based Compensation</t>
        </is>
      </c>
      <c r="B4" s="4" t="inlineStr">
        <is>
          <t xml:space="preserve">10. Equity Incentive Plans, Employee Stock Purchase Plan and Stock-Based Compensation 2004 Equity Incentive Plan and 2018 Equity Incentive Plan In September 2018, the Company adopted the 2018 Equity Incentive Plan (“2018 Plan”), which became effective on September 25, 2018. As a result, the Company will not grant any additional awards under the 2004 Equity Incentive Plan (“2004 Plan”). The terms of the 2004 Plan and applicable award agreements will continue to govern any outstanding awards thereunder. In addition to the shares of common stock reserved for future issuance under the 2004 Plan that were added to the 2018 Plan upon its effective date, the Company initially reserved 2,300,000 shares of common stock for issuance under the 2018 Plan. In addition, the number of shares of common stock reserved for issuance under the 2018 Plan will automatically increase on the first day of January for a period of up to ten years, commencing on January 1, 2019, in an amount equal to 5% of the total number of shares of the Company’s capital stock outstanding on the last day of the preceding year, or a lesser number of shares determined by the Company’s board of directors. As a result, common stock reserved for issuance under the 2018 Plan was increased by 1,154,948 shares on January 1, 2020. As of September 30, 2020, the Company had 1,918,224 shares available for grant under the 2018 Plan. The following table summarizes option activity under the Company’s 2004 Plan and 2018 Plan:
Shares
Weighted- Average Exercise Price
Weighted- Average Remaining Contract Term (Years)
Aggregate Intrinsic Value (in thousands)
Stock options outstanding at December 31, 2019
3,872,664
$
12.89
7.88
$
2,119
Granted
1,655,078
$
8.96
Exercised
(26,502
)
$
6.49
Canceled and forfeited
(112,989
)
$
10.45
Stock options outstanding at September 30, 2020
5,388,251
$
11.77
7.82
$
3,425
Stock options exercisable at September 30, 2020
2,482,870
$
12.48
6.69
$
1,389
The aggregate intrinsic value was calculated as the difference between the exercise prices of the underlying stock option awards and the estimated fair value of the Company’s common stock on the date of exercise. For the three and nine months ended September 30, 2020, the aggregate intrinsic value of stock options exercised was $48,000 and $129,000, respectively, determined at the date of the option exercise. For the three and nine months ended September 30, 2019, the aggregate intrinsic value of stock options exercised was $63,000 and $119,000, respectively, determined at the date of the option exercise. Employee Stock Options Valuation For determining stock-based compensation expense, the fair-value-based measurement of each employee stock option was estimated as of the date of grant using the Black-Scholes option-pricing model with assumptions as follows:
Nine Months Ended
September 30,
2020
2019
Expected term (in years)
5.06-7.01
5.07-7.01
Expected volatility
73.15%-84.24%
72.89%-74.89%
Risk-free interest rate
0.16%-1.62%
1.42%-2.55%
Expected dividend
–
–
Using the Black-Scholes option-valuation model, the weighted-average estimated grant-date fair value of employee stock options granted during the three and nine months ended September 30, 2020 was $5.69 and $5.09 per share, respectively, and during the three and nine months ended September 30, 2019 was $4.88 and $6.74 per share, respectively. Restricted Stock Units During the nine months ended September 30, 2020, the Company granted 505,250 shares of restricted common stock units, or RSUs, to certain employees. These RSUs A summary of the status and activity of non-vested RSUs at September 30, 2020 is as follows:
Number of shares
Weighted Average Grant-Date Fair Value
Non-vested December 31, 2019
335,799
$
13.49
Granted
505,250
$
8.21
Vested and released
(151,976
)
$
14.03
Canceled and forfeited
(36,898
)
$
9.10
Non-vested September 30, 2020
652,175
$
9.52
2018 Employee Stock Purchase Plan In September 2018, the Company adopted the 2018 Employee Stock Purchase Plan (“ESPP”), which became effective on September 26, 2018, in order to enable eligible employees to purchase shares of the Company’s common stock. The Company initially reserved 230,000 shares of common stock for sale under the ESPP. The aggregate number of shares reserved for sale under the ESPP will increase automatically on January 1st of each of the first ten calendar years after the effective date by the number of shares equal to the lesser of 1% of the total outstanding shares of the Company’s common stock as of the immediately preceding December 31 (rounded to the nearest whole share) or a number of shares as may be determined by the Company’s board of directors. As a result, common stock reserved for issuance under the ESPP was increased by 230,989 shares on January 1, 2020. The aggregate number of shares issued over the term of the Company’s ESPP, subject to stock-splits, recapitalizations or similar events, may not exceed 2,300,000 shares of the Company’s common stock. The fair value of the ESPP shares is estimated using the Black-Scholes option pricing model. For the nine months ended September 3 0 , 20 20 , the fair value of ESPP shares was estimated using the following assumptions:
Nine Months Ended
September 30,
2020
2019
Expected term (in years)
0.5
0.5
Expected volatility
94.10
%
63.04
%
Risk-free interest rate
0.38
%
1.92
%
Expected dividend
–
–
As of September 30 Stock-Based Compensation Expense The Company believes that the fair value of the stock options, RSUs and ESPP shares is more reliably measurable than the fair value of services received. Total stock-based compensation expense recognized was as follows:
Three Months Ended
Nine Months Ended
September 30,
September 30,
2020
2019
2020
2019
(in thousands)
(in thousands)
Research and development expense:
Stock options
$
403
$
259
$
987
$
732
Restricted stock units
210
190
617
493
ESPP
148
218
368
295
Subtotal
761
667
1,972
1,520
General and administrative expense:
Stock options
1,799
1,766
5,257
4,920
Restricted stock units
532
381
1,521
1,095
ESPP
20
66
80
94
Subtotal
2,351
2,213
6,858
6,109
Total
$
3,112
$
2,880
$
8,830
$
7,629
As of September 30 unvested stock options and RSUs granted The remaining unrecognized compensation cost is expected to be recognized over a weighted-average period of 2.4 years and 2.7 years, respectively. September 30 Non-Employee Stock-Based Compensation Expense The fair value of options granted to non-employees was estimated using the Black-Scholes method. The stock-based compensation expense related to non-employees for the three and nine months ended September 30, 2020 and 2019 was immaterial. Call Option Plan In February 2017, the Company adopted a Call Option Plan to grant selected employees, officers, directors and consultants (collectively, the “Participants”) options to purchase shares of the common stock of Vaxcyte. As of September 30, 2020, the Company has reserved 266,724 shares of Vaxcyte common stock for issuance under the program, under which call options covering 248,944 and 17,780 shares were granted in February 2017 and August 2019, respectively. The call options granted in February 2017 vest 25% on each of January 1, 2017, 2018, 2019, and 2020, and expire one year from the vesting date. The call options granted in August 2019 vest 25% on each of January 1, 2019, 2020, 2021, and 2022, and expire one year from the vesting date. The call options were measured at fair value on grant date and at each reporting period prior to their vesting, with cost recognized over the requisite service period as compensation cost. Any changes in the fair value subsequent to the vesting date are recognized in interest and other expense, net in the statements of operations. A summary of the status of the call options at September 30, 2020 and at December 31, 2019 is as follows:
September 30,
December 31,
2020
2019
Shares
Shares
Options vested and exercised
191,153
191,153
Options vested and outstanding
66,681
-
Options unvested and outstanding
8,890
75,571
Total options granted
266,724
266,724
The amounts recognized as compensation expense related to the Call Option Plan for the three and nine months ended September 30, 2020 were $90,000 and $158,000, respectively. The amounts recognized as compensation expense related to the Call Option Plan for the three and nine months ended September 30, 2019 were $24,000 and $59,000, respectively. The amounts recognized as other expense related to the remeasurement of the vested call options for the three and nine months ended September 30, 2020 were $1.1 million and $3.1 million, respectively. The amounts recognized as other expense related to the remeasurement of the vested call options for the three and nine months ended September 30, 2019 were not material. As of September 30, 2020 and December 31, 2019, the liability attributable to the Call Option Plan was $3.4 million and $76,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64370</v>
      </c>
      <c r="C3" s="6" t="n">
        <v>4960</v>
      </c>
    </row>
    <row r="4">
      <c r="A4" s="4" t="inlineStr">
        <is>
          <t>Marketable securities</t>
        </is>
      </c>
      <c r="B4" s="5" t="n">
        <v>137990</v>
      </c>
      <c r="C4" s="5" t="n">
        <v>112904</v>
      </c>
    </row>
    <row r="5">
      <c r="A5" s="4" t="inlineStr">
        <is>
          <t>Investment in equity securities</t>
        </is>
      </c>
      <c r="B5" s="5" t="n">
        <v>78872</v>
      </c>
    </row>
    <row r="6">
      <c r="A6" s="4" t="inlineStr">
        <is>
          <t>Accounts receivable (including amounts from related parties of $0 and $1,050 as of September 30, 2020 and December 31, 2019, respectively)</t>
        </is>
      </c>
      <c r="B6" s="5" t="n">
        <v>7483</v>
      </c>
      <c r="C6" s="5" t="n">
        <v>6298</v>
      </c>
    </row>
    <row r="7">
      <c r="A7" s="4" t="inlineStr">
        <is>
          <t>Prepaid expenses and other current assets</t>
        </is>
      </c>
      <c r="B7" s="5" t="n">
        <v>3583</v>
      </c>
      <c r="C7" s="5" t="n">
        <v>4406</v>
      </c>
    </row>
    <row r="8">
      <c r="A8" s="4" t="inlineStr">
        <is>
          <t>Total current assets</t>
        </is>
      </c>
      <c r="B8" s="5" t="n">
        <v>292298</v>
      </c>
      <c r="C8" s="5" t="n">
        <v>128568</v>
      </c>
    </row>
    <row r="9">
      <c r="A9" s="4" t="inlineStr">
        <is>
          <t>Property and equipment, net</t>
        </is>
      </c>
      <c r="B9" s="5" t="n">
        <v>11945</v>
      </c>
      <c r="C9" s="5" t="n">
        <v>9633</v>
      </c>
    </row>
    <row r="10">
      <c r="A10" s="4" t="inlineStr">
        <is>
          <t>Marketable securities, non-current</t>
        </is>
      </c>
      <c r="B10" s="5" t="n">
        <v>0</v>
      </c>
      <c r="C10" s="5" t="n">
        <v>15609</v>
      </c>
    </row>
    <row r="11">
      <c r="A11" s="4" t="inlineStr">
        <is>
          <t>Other non-current assets</t>
        </is>
      </c>
      <c r="B11" s="5" t="n">
        <v>2122</v>
      </c>
      <c r="C11" s="5" t="n">
        <v>2545</v>
      </c>
    </row>
    <row r="12">
      <c r="A12" s="4" t="inlineStr">
        <is>
          <t>Restricted cash</t>
        </is>
      </c>
      <c r="B12" s="5" t="n">
        <v>872</v>
      </c>
      <c r="C12" s="5" t="n">
        <v>15</v>
      </c>
    </row>
    <row r="13">
      <c r="A13" s="4" t="inlineStr">
        <is>
          <t>Total assets</t>
        </is>
      </c>
      <c r="B13" s="5" t="n">
        <v>307237</v>
      </c>
      <c r="C13" s="5" t="n">
        <v>156370</v>
      </c>
    </row>
    <row r="14">
      <c r="A14" s="3" t="inlineStr">
        <is>
          <t>Current liabilities:</t>
        </is>
      </c>
    </row>
    <row r="15">
      <c r="A15" s="4" t="inlineStr">
        <is>
          <t>Accounts payable</t>
        </is>
      </c>
      <c r="B15" s="5" t="n">
        <v>4879</v>
      </c>
      <c r="C15" s="5" t="n">
        <v>5584</v>
      </c>
    </row>
    <row r="16">
      <c r="A16" s="4" t="inlineStr">
        <is>
          <t>Accrued compensation</t>
        </is>
      </c>
      <c r="B16" s="5" t="n">
        <v>5890</v>
      </c>
      <c r="C16" s="5" t="n">
        <v>6017</v>
      </c>
    </row>
    <row r="17">
      <c r="A17" s="4" t="inlineStr">
        <is>
          <t>Deferred revenue—current</t>
        </is>
      </c>
      <c r="B17" s="5" t="n">
        <v>15703</v>
      </c>
      <c r="C17" s="5" t="n">
        <v>19465</v>
      </c>
    </row>
    <row r="18">
      <c r="A18" s="4" t="inlineStr">
        <is>
          <t>Debt—current</t>
        </is>
      </c>
      <c r="C18" s="5" t="n">
        <v>1000</v>
      </c>
    </row>
    <row r="19">
      <c r="A19" s="4" t="inlineStr">
        <is>
          <t>Other current liabilities</t>
        </is>
      </c>
      <c r="B19" s="5" t="n">
        <v>3438</v>
      </c>
      <c r="C19" s="5" t="n">
        <v>901</v>
      </c>
    </row>
    <row r="20">
      <c r="A20" s="4" t="inlineStr">
        <is>
          <t>Total current liabilities</t>
        </is>
      </c>
      <c r="B20" s="5" t="n">
        <v>29910</v>
      </c>
      <c r="C20" s="5" t="n">
        <v>32967</v>
      </c>
    </row>
    <row r="21">
      <c r="A21" s="4" t="inlineStr">
        <is>
          <t>Deferred revenue, non-current</t>
        </is>
      </c>
      <c r="B21" s="5" t="n">
        <v>8366</v>
      </c>
      <c r="C21" s="5" t="n">
        <v>16195</v>
      </c>
    </row>
    <row r="22">
      <c r="A22" s="4" t="inlineStr">
        <is>
          <t>Deferred rent</t>
        </is>
      </c>
      <c r="B22" s="5" t="n">
        <v>280</v>
      </c>
      <c r="C22" s="5" t="n">
        <v>409</v>
      </c>
    </row>
    <row r="23">
      <c r="A23" s="4" t="inlineStr">
        <is>
          <t>Debt—non-current</t>
        </is>
      </c>
      <c r="B23" s="5" t="n">
        <v>24411</v>
      </c>
      <c r="C23" s="5" t="n">
        <v>8876</v>
      </c>
    </row>
    <row r="24">
      <c r="A24" s="4" t="inlineStr">
        <is>
          <t>Other noncurrent liabilities</t>
        </is>
      </c>
      <c r="B24" s="5" t="n">
        <v>151</v>
      </c>
      <c r="C24" s="5" t="n">
        <v>134</v>
      </c>
    </row>
    <row r="25">
      <c r="A25" s="4" t="inlineStr">
        <is>
          <t>Total liabilities</t>
        </is>
      </c>
      <c r="B25" s="5" t="n">
        <v>63118</v>
      </c>
      <c r="C25" s="5" t="n">
        <v>58581</v>
      </c>
    </row>
    <row r="26">
      <c r="A26" s="3" t="inlineStr">
        <is>
          <t>Stockholders’ equity:</t>
        </is>
      </c>
    </row>
    <row r="27">
      <c r="A27" s="4" t="inlineStr">
        <is>
          <t>Preferred stock, $0.001 par value — 10,000,000 shares authorized as of September 30, 2020 and December 31, 2019; 0 shares issued and outstanding as of September 30, 2020 and December 31, 2019</t>
        </is>
      </c>
      <c r="B27" s="4" t="inlineStr">
        <is>
          <t xml:space="preserve"> </t>
        </is>
      </c>
      <c r="C27" s="4" t="inlineStr">
        <is>
          <t xml:space="preserve"> </t>
        </is>
      </c>
    </row>
    <row r="28">
      <c r="A28" s="4" t="inlineStr">
        <is>
          <t>Common stock, $0.001 par value — 300,000,000 shares authorized as of September 30, 2020 and December 31, 2019; 38,092,978 and 23,098,969 shares issued and outstanding as of September 30, 2020 and December 31, 2019, respectively</t>
        </is>
      </c>
      <c r="B28" s="5" t="n">
        <v>38</v>
      </c>
      <c r="C28" s="5" t="n">
        <v>23</v>
      </c>
    </row>
    <row r="29">
      <c r="A29" s="4" t="inlineStr">
        <is>
          <t>Additional paid-in-capital</t>
        </is>
      </c>
      <c r="B29" s="5" t="n">
        <v>412173</v>
      </c>
      <c r="C29" s="5" t="n">
        <v>293346</v>
      </c>
    </row>
    <row r="30">
      <c r="A30" s="4" t="inlineStr">
        <is>
          <t>Accumulated other comprehensive income</t>
        </is>
      </c>
      <c r="B30" s="5" t="n">
        <v>237</v>
      </c>
      <c r="C30" s="5" t="n">
        <v>165</v>
      </c>
    </row>
    <row r="31">
      <c r="A31" s="4" t="inlineStr">
        <is>
          <t>Accumulated deficit</t>
        </is>
      </c>
      <c r="B31" s="5" t="n">
        <v>-168329</v>
      </c>
      <c r="C31" s="5" t="n">
        <v>-195745</v>
      </c>
    </row>
    <row r="32">
      <c r="A32" s="4" t="inlineStr">
        <is>
          <t>Total stockholders’ equity</t>
        </is>
      </c>
      <c r="B32" s="5" t="n">
        <v>244119</v>
      </c>
      <c r="C32" s="5" t="n">
        <v>97789</v>
      </c>
    </row>
    <row r="33">
      <c r="A33" s="4" t="inlineStr">
        <is>
          <t>Total Liabilities and Stockholders’ Equity</t>
        </is>
      </c>
      <c r="B33" s="6" t="n">
        <v>307237</v>
      </c>
      <c r="C33" s="6" t="n">
        <v>156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0</t>
        </is>
      </c>
    </row>
    <row r="3">
      <c r="A3" s="3" t="inlineStr">
        <is>
          <t>Earnings Per Share [Abstract]</t>
        </is>
      </c>
    </row>
    <row r="4">
      <c r="A4" s="4" t="inlineStr">
        <is>
          <t>Net Income (Loss) Per Share</t>
        </is>
      </c>
      <c r="B4" s="4" t="inlineStr">
        <is>
          <t>11. Net Income (Loss) Per Share The following table sets forth the computation of the Company’s basic and diluted net loss per share.
Three Months Ended
Nine Months Ended
September 30,
September 30,
2020
2019
2020
2019
Numerator:
Net income (loss), basic and diluted
$
17,139
$
(12,912
)
$
27,416
$
(40,955
)
Denominator:
Weighted-average shares used to compute basic EPS
36,887,266
22,946,989
29,994,917
22,913,118
Dilutive effect of common stock options
828,623
–
228,557
–
Dilutive effect of restricted stock units
159,788
–
120,649
–
Dilutive effect of warrants to purchase common stock
1,875
–
5,733
–
Weighted-average shares used to compute diluted EPS
37,877,552
22,946,989
30,349,856
22,913,118
Net income (loss) earnings per share:
Basic
$
0.46
$
(0.56
)
$
0.91
$
(1.79
)
Diluted
$
0.45
$
(0.56
)
$
0.90
$
(1.79
) The following common stock equivalents were excluded from the computation of diluted net loss per share for the period ended September 30, 2019, because including them would have been antidilutive:
As of September 30,
2019
Common stock options issued and outstanding
3,977,783
Restricted stock units issued and outstanding
340,687
Warrants to purchase common stock
71,813
Total
4,390,28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0</t>
        </is>
      </c>
    </row>
    <row r="3">
      <c r="A3" s="3" t="inlineStr">
        <is>
          <t>Subsequent Events [Abstract]</t>
        </is>
      </c>
    </row>
    <row r="4">
      <c r="A4" s="4" t="inlineStr">
        <is>
          <t>Subsequent Event</t>
        </is>
      </c>
      <c r="B4" s="4" t="inlineStr">
        <is>
          <t xml:space="preserve">12. Subsequent Events The Company has evaluated all events occurring through November 4, 2020, the date on which the condensed financial statements were issued, during which time nothing has occurred outside the normal course of business operations that would require disclosure other than the event disclosed below. From October 1, 2020 through November 4, 2020, the Company sold an aggregate of 500,000 shares of its common stock through its ATM Facility. The net proceeds to the Company from these sales after deducting fees was approximately $5.0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Use of Estimates</t>
        </is>
      </c>
      <c r="B4" s="4" t="inlineStr">
        <is>
          <t xml:space="preserve">Basis of Presentation and Use of Estimates The accompanying interim condensed financial statements of the Company are unaudited. These interim condensed financial statements have been prepared in accordance with generally accepted accounting principles in the United States of America (“U.S. GAAP”) and the applicable rules and regulations of the Securities and Exchange Commission (“SEC”) for interim financial information. Accordingly, they do not include all of the information and footnotes required by U.S. GAAP for complete financial statements. The December 31, 2019 condensed balance sheet was derived from the audited financial statements as of that date but does not include all of the information and footnotes required by U.S. GAAP for complete financial statements. The preparation of financial statements in conformity with U.S. GAAP requires management to make estimates and assumptions that affect the amounts reported in the financial statements and accompanying notes. The Company bases its estimates on historical experience and market-specific or other relevant assumptions that it believes are reasonable under the circumstances. The amounts of assets and liabilities reported in the Company’s balance sheets and the amount of expenses and income reported for each of the periods presented are affected by estimates and assumptions, which are used for, but are not limited to, determining research and development periods under multiple element arrangements, stock-based compensation expense, income taxes and certain accrued liabilities. An estimated DLOM to determine the fair value of the Company’s investment in equity securities and related liabilities was also use d due to the existence of a lock-up agreement that expires in December 2020. The full extent to which the COVID-19 pandemic will directly or indirectly impact the Company’s business, results of operations and financial condition, including revenue, expenses, manufacturing, clinical trials, research and development costs and employee-related amounts, will depend on future developments that are highly uncertain, including as a result of new information that may emerge concerning COVID-19 and the actions taken to contain it or treat COVID-19, as well as the economic impact on local, regional, national and international customers, suppliers, service providers and markets. We have made estimates of the impact of COVID-19 within our financial statements and there may be changes to those estimates in future periods. Actual results could differ from such estimates or assumptions. The accompanying unaudited interim condensed financial statements have been prepared on the same basis as the audited financial statements and, in the opinion of management, reflect all adjustments of a normal recurring nature considered necessary to state fairly the Company's financial position, results of operations, comprehensive income (loss), and cash flows for the interim periods. The interim results for the three and nine months ended September 30, 2020 are not necessarily indicative of the results that may be expected for the year ending December 31, 2020, or for any other future annual or interim period. The information included in this Quarterly Report on Form 10-Q should be read in conjunction with the Company's audited financial statements included in the Annual Report on Form 10-K pursuant to Section 13 or 15(d) of the Securities Exchange Act of 1934, as amended, for the year ended December 31, 2019. </t>
        </is>
      </c>
    </row>
    <row r="5">
      <c r="A5" s="4" t="inlineStr">
        <is>
          <t>Changes in Estimate</t>
        </is>
      </c>
      <c r="B5" s="4" t="inlineStr">
        <is>
          <t>Change in Estimate In the quarter ended March 31, 2020, the Company recorded an adjustment to revenue related to a change in estimate in connection with its Exclusive Patent License and Research Collaboration Agreement (the “2018 Merck Agreement”) with Merck, which was a related party until the closing of the Company’s public offering on May 14, 2020. The 2018 Merck Agreement provides for the joint development of up to three research programs focusing on cytokine derivatives for cancer and autoimmune disorders. Under the 2018 Merck Agreement, the Company received from Merck a non-refundable, non-creditable, upfront payment of $60.0 million in August 2018 for access to the Company’s technology and the identification and preclinical research and development of two target programs. Under ASC 606, the Company identified five performance obligations under the 2018 Merck Agreement, two of which relate to the performance of services for 1) the first target program and 2) the second target program. At the inception of the 2018 Merck Agreement, the transaction price of $60.0 million was allocated among the performance obligations using the Company’s best estimate of standalone selling price (“SSP”) for each of the associated performance obligations. Revenue allocated to the first and second target programs, which totaled $47.1 million, was being recognized on a proportion of performance basis, using the full-time equivalent (“FTE”) cost as the basis of measurement, with such performance expected to occur over an estimated service period of three years for each target program. In March 2020, the Company adjusted revenue recognized for the first and second target programs as the parties determined additional resources should be assigned to the first target program with a reduction of resources attributed to the second target program. This resulted in a decrease in the measure of proportional performance for the first target program and an increase in the measure of proportional performance for the second target program. These adjustments collectively decreased both the Company’s revenues and net income by $0.8</t>
        </is>
      </c>
    </row>
    <row r="6">
      <c r="A6" s="4" t="inlineStr">
        <is>
          <t>Adoption of New Accounting Principles</t>
        </is>
      </c>
      <c r="B6" s="4" t="inlineStr">
        <is>
          <t>Adoption of New Accounting Principles In December 2019, as part of its initiative to reduce complexity in the accounting standards, the FASB issued ASU 2019-12, Income Taxes (Topic 740):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ASU 2019-12 also clarifies and simplifies other aspects of the accounting for income taxes. The standard is effective for fiscal years, and interim periods within those fiscal years, beginning after December 15, 2020, with early adoption permitted. The Company early adopted ASU 2019-12 on January 1, 2020, and this adoption had no material impact on the Company’s financial position or results of operations. In August 2018, the FASB issued ASU 2018-13 (Topic 820), Fair Value Measurement: Disclosure Framework - Changes to the Disclosure Requirements for Fair Value Measurement, reducing certain disclosures concerning the fair value hierarchy. The guidance was effective for the Company on January 1, 2020 and did not have a material impact on the Company’s financial statements.</t>
        </is>
      </c>
    </row>
    <row r="7">
      <c r="A7" s="4" t="inlineStr">
        <is>
          <t>Recently Issued Accounting Pronouncements</t>
        </is>
      </c>
      <c r="B7" s="4" t="inlineStr">
        <is>
          <t xml:space="preserve">Recently Issued Accounting Pronouncements In June 2016, the FASB issued ASU 2016-13 (Topic 326), Financial Instruments Credit Losses, which requires consideration of a broader range of reasonable and supportable information to developing credit loss estimates. For public entities, ASU 2016-13 is effective for fiscal years beginning after December 15, 2019, including all interim periods within those years. As a result of the Company having elected the extended transition period for complying with new or revised accounting standards pursuant to Section 107(b) of the JOBS Act, ASU 2016-13 is effective for the Company for the fiscal years beginning after December 15, 2020, including all interim periods within those years. Early adoption is permitted. The Company is currently assessing the impact that the adoption of ASU 2016-13 will have on its financial statements and related disclosures. In February 2016, the FASB issued ASU 2016-02 (Topic 842), Leases (“ASC 842”). ASC 842 supersedes the lease recognition requirements in ASC 840, Leases. ASC 842 clarifies the definition of a lease and requires lessees to recognize right-of-use assets and lease liabilities for all leases, including those classified as operating leases under previous lease accounting guidance. For public entities, ASU 2016-02 was effective for fiscal years beginning after December 15, 2018, including all interim periods within that year. As a result of the Company having elected the extended transition period for complying with new or revised accounting standards pursuant to Section 107(b) of the JOBS Act, ASC842 will be effective for the Company on January 1, 2022. Originally, entities were required to adopt ASC 842 using a modified retrospective transition method. However, in July 2018, the FASB issued ASU 2018-11 (Topic 842), Leases: Targeted Improvements, which provides entities with an additional transition method. Under ASU 2018-11, entities have the option of initially applying ASC 842 at the adoption date, rather than at the beginning of the earliest period presented, and recognizing the cumulative effect of applying the new standard as an adjustment to beginning retained earnings in the year of adoption while continuing to present all prior periods under previous lease accounting guidance. The Company is currently evaluating the impact of adopting this guidance on the Company’s financial statements. The Company currently expects that its operating lease commitments will be subject to the new standard and recognized as right-of-use assets and operating lease liabilities upon adoption of this standard, which will increase the total assets and total liabilities that it reports relative to such amounts presented prior to adoption. </t>
        </is>
      </c>
    </row>
    <row r="8">
      <c r="A8" s="4" t="inlineStr">
        <is>
          <t>Cash, Cash Equivalents and Restricted Cash</t>
        </is>
      </c>
      <c r="B8" s="4" t="inlineStr">
        <is>
          <t>Cash, Cash Equivalents and Restricted Cash The following table provides a reconciliation of cash, cash equivalents and restricted cash reported within the balance sheets that sum to the total of the same amounts shown in the statements of cash flows.
September 30,
2020
2019
(in thousands)
Cash and cash equivalents
$
64,370
$
11,954
Restricted cash
872
15
Total cash, cash equivalents, and restricted cash shown in the statements of cash flows
$
65,242
$
11,969</t>
        </is>
      </c>
    </row>
    <row r="9">
      <c r="A9" s="4" t="inlineStr">
        <is>
          <t>Investments in Equity Securities</t>
        </is>
      </c>
      <c r="B9" s="4" t="inlineStr">
        <is>
          <t>Investments in Equity Securities Subsequent to the closing of the initial public offering (“IPO”) of Vaxcyte, Inc. in June 2020, the fair value of Vaxcyte’s common stock became readily determinable. As of September 30, 2020, the Company held 1,634,005 shares of Vaxcyte common stock with an estimated fair value of $78.8 million. The Company recognized an unrealized gain related to Vaxcyte common stock of $29.7 million and $78.6 million for the three-month and nine-month periods ended September 30, 2020, respectively. The unrealized gain for the nine months ended September 30, 2020 was $78.8 million from the change in estimated fair value of Vaxcyte common stock, partially offset by a $0.2 million adjustment related to a revaluation of a prior preferred stock warrant converted to common stock. See Note 3—“Fair Value Disclosures,” Note 4 — “Cash and Marketable Securities”, and Note 8—“Related Party Transactions”.</t>
        </is>
      </c>
    </row>
    <row r="10">
      <c r="A10" s="4" t="inlineStr">
        <is>
          <t>Fair Value Measurements</t>
        </is>
      </c>
      <c r="B10" s="4" t="inlineStr">
        <is>
          <t>Fair Value Measurements Fair value is defined as the exchange price that would be received for an asset or paid to transfer a liability, or an exit price, in the principal or most advantageous market for that asset or liability in an orderly transaction between market participants on the measurement date, and establishes a fair value hierarchy that requires an entity to maximize the use of observable inputs, where available, and minimizes the use of unobservable inputs when measuring fair value. The Company determined the fair value of financial assets and liabilities using the fair value hierarchy that describes three levels of inputs that may be used to measure fair value, as follows: Level 1—Quoted prices in active markets for identical assets and liabilities;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Level 3—Unobservable inputs that are supported by little or no market activity and that are significant to the fair value of the assets or liabilities. The carrying amounts of accounts receivable, prepaid expenses, accounts payable, accrued liabilities and accrued compensation approximate fair value due to the short-term nature of these items. The fair value of the Company’s outstanding loan (See Note 6) is estimated using the net present value of the payments, discounted at an interest rate that is consistent with market interest rate, which is a Level 2 input. The estimated fair value of the Company’s outstanding loan approximates the carrying amount, as the loan bears a floating rate that approximates the market interest rate. The Company’s investments in equity securities are classified as Level 2 within the fair value hierarchy while subject to a lock-up agreement that expires in December 2020. As a result of the lock up, as of September 30, 2020, the Company has applied an estimated DLOM of 2.25%, which is a Level 2 input.</t>
        </is>
      </c>
    </row>
    <row r="11">
      <c r="A11" s="4" t="inlineStr">
        <is>
          <t>Revenue Recognition</t>
        </is>
      </c>
      <c r="B11" s="4" t="inlineStr">
        <is>
          <t xml:space="preserve">Revenue Recognition The Company has no products approved for commercial sale and has not generated any revenue from commercial product sales. The total revenue to date has been generated principally from collaboration and license agreements and to a lesser extent, from manufacturing, supply and services and products the Company provides to its collaboration partners. Collaboration revenue The Company derives revenue from collaboration arrangements, under which the Company may grant licenses to its collaboration partners to further develop and commercialize its proprietary product candidates. The Company may also perform research and development activities under the collaboration agreements. Consideration under these contracts generally includes a nonrefundable upfront payment, development, regulatory and commercial milestones and other contingent payments, and royalties based on net sales of approved products. Additionally, the collaborations may provide options for the customer to acquire from the Company materials and reagents , clinical product supply or additional research and development services under separate agreements. The Company assesses which activities in the collaboration agreements are considered distinct performance obligations that should be accounted for separately. The Company develops assumptions that require judgement to determine whether the license to the Company’s intellectual property is distinct from the research and development services or participation in activities under the collaboration agreements. At the inception of each agreement, the Company determines the arrangement transaction price, which includes variable consideration, based on the assessment of the probability of achievement of future milestones and contingent payments and other potential consideration. The Company also evaluates estimates of our resources, which are used as the basis of measurement for revenue to be recognized on a proportion of performance basis. For arrangements that include multiple performance obligations, the Company allocates the transaction price to the identified performance obligations based on SSP of each distinct performance obligation. In instances where SSP is not directly observable, the Company develops assumptions that require judgment to determine the SSP for each performance obligation identified in the contract. These key assumptions may include FTE, personnel effort, estimated costs, discount rates and probabilities of clinical development and regulatory success. Upfront Payments : For collaboration arrangements that include a nonrefundable upfront payment, if the license fee and research and development services cannot be accounted for as separate performance obligations, the transaction price is deferred and recognized as revenue over the expected period of performance using a cost-based input methodology. The Company uses judgement to assess the pattern of delivery of the performance obligation. In addition, amounts paid in advance of services being rendered may result in an associated financing component to the upfront payment. Accordingly, the interest on such borrowing cost component will be recorded as interest expense and revenue, based on an appropriate borrowing rate applied to the value of services to be performed by the Company over the estimated service performance period. License Grants: For collaboration arrangements that include a grant of a license to the Company’s intellectual property, the Company considers whether the license grant is distinct from the other performance obligations included in the arrangement. For licenses that are distinct, the Company recognizes revenues from nonrefundable, upfront payments and other consideration allocated to the license when the license term has begun and the Company has provided all necessary information regarding the underlying intellectual property to the customer, which generally occurs at or near the inception of the arrangement. Milestone and Contingent Payments : At the inception of the arrangement and at each reporting date thereafter, the Company assesses whether it should include any milestone and contingent payments or other forms of variable consideration in the transaction price using the most likely amount method. If it is probable that a significant reversal of cumulative revenue would not occur upon resolution of the uncertainty, the associated milestone value is included in the transaction price. At the end of each subsequent reporting period, the Company re-evaluates the probability of achievement of each such milestone and any related constraint and, if necessary, adjusts its estimate of the overall transaction price. Since milestone and contingent payments may become payable to the Company upon the initiation of a clinical study or filing for or receipt of regulatory approval, the Company reviews the relevant facts and circumstances to determine when the Company should update the transaction price, which may occur before the triggering event. When the Company updates the transaction price for milestone and contingent payments, the Company allocates the changes in the total transaction price to each performance obligation in the agreement on the same basis as the initial allocation. Any such adjustments are recorded on a cumulative catch-up basis in the period of adjustment, which may result in recognizing revenue for previously satisfied performance obligations in such period. The Company’s collaborators generally pay milestones and contingent payments subsequent to achievement of the triggering event. Research and Development Services : For amounts allocated to the Company’s research and development obligations in a collaboration arrangement, the Company recognizes revenue over time using a cost-based input methodology, representing the transfer of goods or services as activities are performed over the term of the agreement. Materials Supply: The Company provides materials and reagents, clinical materials and services to certain of its collaborators under separate agreements. The consideration for such services is generally based on FTE personnel effort used to manufacture those materials reimbursed at an agreed upon rate in addition to agreed-upon pricing for the provided materials. The amounts billed are recognized as revenue as the performance obligations are met by the Compan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of Cash and Cash Equivalents, and Restricted Cash</t>
        </is>
      </c>
      <c r="B4" s="4" t="inlineStr">
        <is>
          <t>The following table provides a reconciliation of cash, cash equivalents and restricted cash reported within the balance sheets that sum to the total of the same amounts shown in the statements of cash flows.
September 30,
2020
2019
(in thousands)
Cash and cash equivalents
$
64,370
$
11,954
Restricted cash
872
15
Total cash, cash equivalents, and restricted cash shown in the statements of cash flows
$
65,242
$
11,96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of Financial Assets and Liabilities Measured on Recurring Basis</t>
        </is>
      </c>
      <c r="B4" s="4" t="inlineStr">
        <is>
          <t>The following table sets forth the fair value of the Company’s financial assets and liabilities measured on a recurring basis by level within the fair value hierarchy:
September 30, 2020
Total
Level 1
Level 2
Level 3
(in thousands)
Assets:
Money market funds
$
63,893
$
63,893
$
–
$
–
Commercial paper
40,182
–
40,182
–
Corporate debt securities
42,480
–
42,480
–
Equity securities
78,872
–
78,872
–
Asset-backed securities
8,647
–
8,647
–
U.S. government agency securities
46,681
–
46,681
–
Total
$
280,755
$
63,893
$
216,862
$
–
The following table sets forth the fair value of the Company’s financial assets and liabilities measured on a recurring basis by
December 31, 2019
Total
Level 1
Level 2
Level 3
(in thousands)
Assets:
Money market funds
$
3,151
$
3,151
$
–
$
–
Commercial paper
4,952
–
4,952
–
Corporate debt securities
69,499
–
69,499
–
Asset-backed securities
27,055
–
27,055
–
U.S. government agency securities
27,007
–
27,007
–
Total
$
131,664
$
3,151
$
128,513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Equivalents and Marketable Securities (Tables)</t>
        </is>
      </c>
      <c r="B1" s="2" t="inlineStr">
        <is>
          <t>9 Months Ended</t>
        </is>
      </c>
    </row>
    <row r="2">
      <c r="B2" s="2" t="inlineStr">
        <is>
          <t>Sep. 30, 2020</t>
        </is>
      </c>
    </row>
    <row r="3">
      <c r="A3" s="3" t="inlineStr">
        <is>
          <t>Cash And Cash Equivalents [Abstract]</t>
        </is>
      </c>
    </row>
    <row r="4">
      <c r="A4" s="4" t="inlineStr">
        <is>
          <t>Schedule of Cash Equivalents and Marketable Securities</t>
        </is>
      </c>
      <c r="B4" s="4" t="inlineStr">
        <is>
          <t>Cash equivalents and marketable securities consisted of the following:
September 30, 2020
Amortized Cost Basis
Unrealized Gains
Unrealized (Losses)
Fair Value
(in thousands)
Money market funds
$
63,893
$
–
$
–
$
63,893
Commercial paper
40,182
–
–
40,182
Corporate debt securities
42,399
81
–
42,480
Asset-based securities
8,573
74
–
8,647
U.S. government agencies
46,599
82
–
46,681
Total
201,646
237
–
201,883
Less amounts classified as cash equivalents
(63,893
)
–
–
(63,893
)
Total marketable securities
$
137,753
$
237
$
–
$
137,990
December 31, 2019
Amortized Cost Basis
Unrealized Gains
Unrealized (Losses)
Fair Value
(in thousands)
Money market funds
$
3,151
$
–
$
–
$
3,151
Commercial paper
4,952
–
–
4,952
Corporate debt securities
69,423
79
(3
)
69,499
Asset-based securities
27,005
50
–
27,055
U.S. government agencies
26,968
39
–
27,007
Total
131,499
168
(3
)
131,664
Less amounts classified as cash equivalents
(3,151
)
–
–
(3,151
)
Total marketable securities
$
128,348
$
168
$
(3
)
$
128,51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llaboration and License Agreements and Supply Agreements (Tables)</t>
        </is>
      </c>
      <c r="B1" s="2" t="inlineStr">
        <is>
          <t>9 Months Ended</t>
        </is>
      </c>
    </row>
    <row r="2">
      <c r="B2" s="2" t="inlineStr">
        <is>
          <t>Sep. 30, 2020</t>
        </is>
      </c>
    </row>
    <row r="3">
      <c r="A3" s="3" t="inlineStr">
        <is>
          <t>Collaboration And License Agreements And Supply Agreements [Abstract]</t>
        </is>
      </c>
    </row>
    <row r="4">
      <c r="A4" s="4" t="inlineStr">
        <is>
          <t>Summary of Recognized Revenue</t>
        </is>
      </c>
      <c r="B4" s="4" t="inlineStr">
        <is>
          <t>In accordance with the collaboration agreements, the Company recognized revenue as follows:
Three Months Ended
Nine Months Ended
September 30,
September 30,
2020
2019
2020
2019
(in thousands)
(in thousands)
Bristol Myers Squibb Company ("BMS") (1)
$
7,119
$
3,354
$
10,673
$
6,599
Merck Sharp &amp; Dohme Corporation (“Merck”) (2)
9,055
5,488
18,837
15,620
Merck KGaA, Darmstadt, Germany (operating in the United States and Canada under the name “EMD Serono”)
1,507
2,649
4,656
8,145
Vaxcyte (3)
142
786
278
1,067
Total revenue
$
17,823
$
12,277
$
34,444
$
31,431
(1)
In January 2019, BMS announced the entry into a definitive agreement to acquire Celgene and the transaction was completed in November 2019.
(2)
Merck was a related party until the closing of the Company’s public offering on May 14, 2020.
(3)
Vaxcyte was a related party until the closing of its initial public offering on June 16, 2020.</t>
        </is>
      </c>
    </row>
    <row r="5">
      <c r="A5" s="4" t="inlineStr">
        <is>
          <t>Summary of Deferred Revenue Balance</t>
        </is>
      </c>
      <c r="B5" s="4" t="inlineStr">
        <is>
          <t>The following table presents the changes in the Company’s deferred revenue balance from collaboration agreements during the nine months ended September 30, 2020:
Nine Months Ended
September 30, 2020
(in thousands)
Deferred revenue—December 31, 2019
$
35,660
Additions to deferred revenue
7,543
Recognition of revenue in current period
(19,134
)
Deferred revenue—September 30, 2020
$
24,06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Payments under Noncancelable Operating Sublease</t>
        </is>
      </c>
      <c r="B4" s="4" t="inlineStr">
        <is>
          <t>As of September 30, 2020, the Company’s future minimum payments (excluding potential financial benefit to the Company of base rent abatement, as noted above) under the noncancelable operating sublease are as follows:
Year Ending December 31,
Amount
(in thousands)
2020
$
-
2021
3,820
2022
5,228
2023
6,828
2024
7,540
Thereafter
24,241
Total future minimum sublease payments
$
47,65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 Note [Abstract]</t>
        </is>
      </c>
    </row>
    <row r="4">
      <c r="A4" s="4" t="inlineStr">
        <is>
          <t>Schedule of Common Stock Reserved for Future Issuance</t>
        </is>
      </c>
      <c r="B4" s="4" t="inlineStr">
        <is>
          <t>The Company has reserved common stock, on an if-converted basis, for issuance as follows:
September 30,
December 31,
2020
2019
Common stock options issued and outstanding
5,388,251
3,872,664
Restricted common stock units issued and outstanding
652,175
335,799
Remaining shares reserved for issuance under 2004 and 2018 Equity Incentive Plan
1,918,224
2,750,416
Shares reserved for issuance under 2018 Employee Stock Purchase Plan
361,539
326,542
Warrants to purchase common stock
153,070
71,813
Total
8,473,259
7,357,23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Employee Stock Purchase Plan and Stock-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Option Activity</t>
        </is>
      </c>
      <c r="B4" s="4" t="inlineStr">
        <is>
          <t>The following table summarizes option activity under the Company’s 2004 Plan and 2018 Plan:
Shares
Weighted- Average Exercise Price
Weighted- Average Remaining Contract Term (Years)
Aggregate Intrinsic Value (in thousands)
Stock options outstanding at December 31, 2019
3,872,664
$
12.89
7.88
$
2,119
Granted
1,655,078
$
8.96
Exercised
(26,502
)
$
6.49
Canceled and forfeited
(112,989
)
$
10.45
Stock options outstanding at September 30, 2020
5,388,251
$
11.77
7.82
$
3,425
Stock options exercisable at September 30, 2020
2,482,870
$
12.48
6.69
$
1,389</t>
        </is>
      </c>
    </row>
    <row r="5">
      <c r="A5" s="4" t="inlineStr">
        <is>
          <t>Schedule of Employee Stock Options Valuation</t>
        </is>
      </c>
      <c r="B5" s="4" t="inlineStr">
        <is>
          <t>For determining stock-based compensation expense, the fair-value-based measurement of each employee stock option was estimated as of the date of grant using the Black-Scholes option-pricing model with assumptions as follows:
Nine Months Ended
September 30,
2020
2019
Expected term (in years)
5.06-7.01
5.07-7.01
Expected volatility
73.15%-84.24%
72.89%-74.89%
Risk-free interest rate
0.16%-1.62%
1.42%-2.55%
Expected dividend
–
–</t>
        </is>
      </c>
    </row>
    <row r="6">
      <c r="A6" s="4" t="inlineStr">
        <is>
          <t>Summary of Status and Activity of Non-vested RSUs</t>
        </is>
      </c>
      <c r="B6" s="4" t="inlineStr">
        <is>
          <t>A summary of the status and activity of non-vested RSUs at September 30, 2020 is as follows:
Number of shares
Weighted Average Grant-Date Fair Value
Non-vested December 31, 2019
335,799
$
13.49
Granted
505,250
$
8.21
Vested and released
(151,976
)
$
14.03
Canceled and forfeited
(36,898
)
$
9.10
Non-vested September 30, 2020
652,175
$
9.52</t>
        </is>
      </c>
    </row>
    <row r="7">
      <c r="A7" s="4" t="inlineStr">
        <is>
          <t>Schedule of Fair Value of ESPP Shares Using Option Pricing Model</t>
        </is>
      </c>
      <c r="B7" s="4" t="inlineStr">
        <is>
          <t>For the nine months ended September 3 0 , 20 20 , the fair value of ESPP shares was estimated using the following assumptions:
Nine Months Ended
September 30,
2020
2019
Expected term (in years)
0.5
0.5
Expected volatility
94.10
%
63.04
%
Risk-free interest rate
0.38
%
1.92
%
Expected dividend
–
–</t>
        </is>
      </c>
    </row>
    <row r="8">
      <c r="A8" s="4" t="inlineStr">
        <is>
          <t>Schedule of Stock-Based Compensation Expense Recognized</t>
        </is>
      </c>
      <c r="B8" s="4" t="inlineStr">
        <is>
          <t>Total stock-based compensation expense recognized was as follows:
Three Months Ended
Nine Months Ended
September 30,
September 30,
2020
2019
2020
2019
(in thousands)
(in thousands)
Research and development expense:
Stock options
$
403
$
259
$
987
$
732
Restricted stock units
210
190
617
493
ESPP
148
218
368
295
Subtotal
761
667
1,972
1,520
General and administrative expense:
Stock options
1,799
1,766
5,257
4,920
Restricted stock units
532
381
1,521
1,095
ESPP
20
66
80
94
Subtotal
2,351
2,213
6,858
6,109
Total
$
3,112
$
2,880
$
8,830
$
7,629</t>
        </is>
      </c>
    </row>
    <row r="9">
      <c r="A9" s="4" t="inlineStr">
        <is>
          <t>Summary of the Status of Call Options</t>
        </is>
      </c>
      <c r="B9" s="4" t="inlineStr">
        <is>
          <t>A summary of the status of the call options at September 30, 2020 and at December 31, 2019 is as follows:
September 30,
December 31,
2020
2019
Shares
Shares
Options vested and exercised
191,153
191,153
Options vested and outstanding
66,681
-
Options unvested and outstanding
8,890
75,571
Total options granted
266,724
266,7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Balance Sheets (Unaudited) (Parenthetical) - USD ($) $ in Thousands</t>
        </is>
      </c>
      <c r="B1" s="2" t="inlineStr">
        <is>
          <t>Sep. 30, 2020</t>
        </is>
      </c>
      <c r="C1" s="2" t="inlineStr">
        <is>
          <t>Dec. 31, 2019</t>
        </is>
      </c>
    </row>
    <row r="2">
      <c r="A2" s="3" t="inlineStr">
        <is>
          <t>Statement Of Financial Position [Abstract]</t>
        </is>
      </c>
    </row>
    <row r="3">
      <c r="A3" s="4" t="inlineStr">
        <is>
          <t>Accounts receivable, related parties</t>
        </is>
      </c>
      <c r="B3" s="6" t="n">
        <v>0</v>
      </c>
      <c r="C3" s="6" t="n">
        <v>1050</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300000000</v>
      </c>
      <c r="C9" s="5" t="n">
        <v>300000000</v>
      </c>
    </row>
    <row r="10">
      <c r="A10" s="4" t="inlineStr">
        <is>
          <t>Common stock, shares issued</t>
        </is>
      </c>
      <c r="B10" s="5" t="n">
        <v>38092978</v>
      </c>
      <c r="C10" s="5" t="n">
        <v>23098969</v>
      </c>
    </row>
    <row r="11">
      <c r="A11" s="4" t="inlineStr">
        <is>
          <t>Common stock, shares outstanding</t>
        </is>
      </c>
      <c r="B11" s="5" t="n">
        <v>38092978</v>
      </c>
      <c r="C11" s="5" t="n">
        <v>230989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0</t>
        </is>
      </c>
    </row>
    <row r="3">
      <c r="A3" s="3" t="inlineStr">
        <is>
          <t>Earnings Per Share [Abstract]</t>
        </is>
      </c>
    </row>
    <row r="4">
      <c r="A4" s="4" t="inlineStr">
        <is>
          <t>Summary of Computation of Company's Basic and Diluted Net Loss per Share</t>
        </is>
      </c>
      <c r="B4" s="4" t="inlineStr">
        <is>
          <t xml:space="preserve">The following table sets forth the computation of the Company’s basic and diluted net loss per share.
Three Months Ended
Nine Months Ended
September 30,
September 30,
2020
2019
2020
2019
Numerator:
Net income (loss), basic and diluted
$
17,139
$
(12,912
)
$
27,416
$
(40,955
)
Denominator:
Weighted-average shares used to compute basic EPS
36,887,266
22,946,989
29,994,917
22,913,118
Dilutive effect of common stock options
828,623
–
228,557
–
Dilutive effect of restricted stock units
159,788
–
120,649
–
Dilutive effect of warrants to purchase common stock
1,875
–
5,733
–
Weighted-average shares used to compute diluted EPS
37,877,552
22,946,989
30,349,856
22,913,118
Net income (loss) earnings per share:
Basic
$
0.46
$
(0.56
)
$
0.91
$
(1.79
)
Diluted
$
0.45
$
(0.56
)
$
0.90
$
(1.79
) </t>
        </is>
      </c>
    </row>
    <row r="5">
      <c r="A5" s="4" t="inlineStr">
        <is>
          <t>Summary of Common Stock Equivalents of Antidilutive Securities Excluded from Computation of Diluted Net Loss per Share</t>
        </is>
      </c>
      <c r="B5" s="4" t="inlineStr">
        <is>
          <t>The following common stock equivalents were excluded from the computation of diluted net loss per share for the period ended September 30, 2019, because including them would have been antidilutive:
As of September 30,
2019
Common stock options issued and outstanding
3,977,783
Restricted stock units issued and outstanding
340,687
Warrants to purchase common stock
71,813
Total
4,390,28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36" customWidth="1" min="2" max="2"/>
    <col width="27" customWidth="1" min="3" max="3"/>
    <col width="20" customWidth="1" min="4" max="4"/>
    <col width="28" customWidth="1" min="5" max="5"/>
    <col width="21" customWidth="1" min="6" max="6"/>
  </cols>
  <sheetData>
    <row r="1">
      <c r="A1" s="1" t="inlineStr">
        <is>
          <t>Organization and Principal Activities - Additional Information (Details) $ / shares in Units, $ in Thousands</t>
        </is>
      </c>
      <c r="B1" s="2" t="inlineStr">
        <is>
          <t>May 14, 2020USD ($)$ / sharesshares</t>
        </is>
      </c>
      <c r="C1" s="2" t="inlineStr">
        <is>
          <t>Sep. 30, 2020USD ($)shares</t>
        </is>
      </c>
      <c r="D1" s="2" t="inlineStr">
        <is>
          <t>Jun. 30, 2020shares</t>
        </is>
      </c>
      <c r="E1" s="2" t="inlineStr">
        <is>
          <t>Sep. 30, 2020USD ($)Segment</t>
        </is>
      </c>
      <c r="F1" s="2" t="inlineStr">
        <is>
          <t>Dec. 31, 2019USD ($)</t>
        </is>
      </c>
    </row>
    <row r="2">
      <c r="A2" s="3" t="inlineStr">
        <is>
          <t>Organization Consolidation And Presentation Of Financial Statements [Line Items]</t>
        </is>
      </c>
    </row>
    <row r="3">
      <c r="A3" s="4" t="inlineStr">
        <is>
          <t>Date of incorporation</t>
        </is>
      </c>
      <c r="E3" s="4" t="inlineStr">
        <is>
          <t>Apr. 21,
		2003</t>
        </is>
      </c>
    </row>
    <row r="4">
      <c r="A4" s="4" t="inlineStr">
        <is>
          <t>Headquartered in</t>
        </is>
      </c>
      <c r="E4" s="4" t="inlineStr">
        <is>
          <t>South San Francisco</t>
        </is>
      </c>
    </row>
    <row r="5">
      <c r="A5" s="4" t="inlineStr">
        <is>
          <t>Headquartered in state</t>
        </is>
      </c>
      <c r="E5" s="4" t="inlineStr">
        <is>
          <t>CA</t>
        </is>
      </c>
    </row>
    <row r="6">
      <c r="A6" s="4" t="inlineStr">
        <is>
          <t>Number of operating segments | Segment</t>
        </is>
      </c>
      <c r="E6" s="5" t="n">
        <v>1</v>
      </c>
    </row>
    <row r="7">
      <c r="A7" s="4" t="inlineStr">
        <is>
          <t>Net proceeds from issuance of common stock</t>
        </is>
      </c>
      <c r="E7" s="6" t="n">
        <v>108250</v>
      </c>
    </row>
    <row r="8">
      <c r="A8" s="4" t="inlineStr">
        <is>
          <t>Accumulated deficit</t>
        </is>
      </c>
      <c r="C8" s="6" t="n">
        <v>168329</v>
      </c>
      <c r="E8" s="5" t="n">
        <v>168329</v>
      </c>
      <c r="F8" s="6" t="n">
        <v>195745</v>
      </c>
    </row>
    <row r="9">
      <c r="A9" s="4" t="inlineStr">
        <is>
          <t>Unrestricted cash, cash equivalents and marketable securities</t>
        </is>
      </c>
      <c r="C9" s="5" t="n">
        <v>202400</v>
      </c>
      <c r="E9" s="6" t="n">
        <v>202400</v>
      </c>
    </row>
    <row r="10">
      <c r="A10" s="4" t="inlineStr">
        <is>
          <t>Substantial doubt about going concern, within one year</t>
        </is>
      </c>
      <c r="E10" s="4" t="inlineStr">
        <is>
          <t>false</t>
        </is>
      </c>
    </row>
    <row r="11">
      <c r="A11" s="4" t="inlineStr">
        <is>
          <t>Minimum</t>
        </is>
      </c>
    </row>
    <row r="12">
      <c r="A12" s="3" t="inlineStr">
        <is>
          <t>Organization Consolidation And Presentation Of Financial Statements [Line Items]</t>
        </is>
      </c>
    </row>
    <row r="13">
      <c r="A13" s="4" t="inlineStr">
        <is>
          <t>Period from issuance date of unaudited interim condensed financial statements</t>
        </is>
      </c>
      <c r="E13" s="4" t="inlineStr">
        <is>
          <t>1 year</t>
        </is>
      </c>
    </row>
    <row r="14">
      <c r="A14" s="4" t="inlineStr">
        <is>
          <t>Common Stock</t>
        </is>
      </c>
    </row>
    <row r="15">
      <c r="A15" s="3" t="inlineStr">
        <is>
          <t>Organization Consolidation And Presentation Of Financial Statements [Line Items]</t>
        </is>
      </c>
    </row>
    <row r="16">
      <c r="A16" s="4" t="inlineStr">
        <is>
          <t>Shares of common stock | shares</t>
        </is>
      </c>
      <c r="D16" s="5" t="n">
        <v>12650000</v>
      </c>
    </row>
    <row r="17">
      <c r="A17" s="4" t="inlineStr">
        <is>
          <t>At-the-Market (“ATM")</t>
        </is>
      </c>
    </row>
    <row r="18">
      <c r="A18" s="3" t="inlineStr">
        <is>
          <t>Organization Consolidation And Presentation Of Financial Statements [Line Items]</t>
        </is>
      </c>
    </row>
    <row r="19">
      <c r="A19" s="4" t="inlineStr">
        <is>
          <t>Gross proceeds from issuance of common stock</t>
        </is>
      </c>
      <c r="C19" s="5" t="n">
        <v>17400</v>
      </c>
    </row>
    <row r="20">
      <c r="A20" s="4" t="inlineStr">
        <is>
          <t>Underwriting discounts and commissions and other offering expenses</t>
        </is>
      </c>
      <c r="C20" s="5" t="n">
        <v>600</v>
      </c>
    </row>
    <row r="21">
      <c r="A21" s="4" t="inlineStr">
        <is>
          <t>Net proceeds from issuance of common stock</t>
        </is>
      </c>
      <c r="C21" s="6" t="n">
        <v>16800</v>
      </c>
    </row>
    <row r="22">
      <c r="A22" s="4" t="inlineStr">
        <is>
          <t>At-the-Market (“ATM") | Common Stock</t>
        </is>
      </c>
    </row>
    <row r="23">
      <c r="A23" s="3" t="inlineStr">
        <is>
          <t>Organization Consolidation And Presentation Of Financial Statements [Line Items]</t>
        </is>
      </c>
    </row>
    <row r="24">
      <c r="A24" s="4" t="inlineStr">
        <is>
          <t>Shares of common stock | shares</t>
        </is>
      </c>
      <c r="C24" s="5" t="n">
        <v>2000000</v>
      </c>
    </row>
    <row r="25">
      <c r="A25" s="4" t="inlineStr">
        <is>
          <t>Public Offering</t>
        </is>
      </c>
    </row>
    <row r="26">
      <c r="A26" s="3" t="inlineStr">
        <is>
          <t>Organization Consolidation And Presentation Of Financial Statements [Line Items]</t>
        </is>
      </c>
    </row>
    <row r="27">
      <c r="A27" s="4" t="inlineStr">
        <is>
          <t>Gross proceeds from issuance of common stock</t>
        </is>
      </c>
      <c r="B27" s="6" t="n">
        <v>98000</v>
      </c>
    </row>
    <row r="28">
      <c r="A28" s="4" t="inlineStr">
        <is>
          <t>Underwriting discounts and commissions and other offering expenses</t>
        </is>
      </c>
      <c r="B28" s="5" t="n">
        <v>6600</v>
      </c>
    </row>
    <row r="29">
      <c r="A29" s="4" t="inlineStr">
        <is>
          <t>Net proceeds from issuance of common stock</t>
        </is>
      </c>
      <c r="B29" s="6" t="n">
        <v>91400</v>
      </c>
    </row>
    <row r="30">
      <c r="A30" s="4" t="inlineStr">
        <is>
          <t>Public Offering | Common Stock</t>
        </is>
      </c>
    </row>
    <row r="31">
      <c r="A31" s="3" t="inlineStr">
        <is>
          <t>Organization Consolidation And Presentation Of Financial Statements [Line Items]</t>
        </is>
      </c>
    </row>
    <row r="32">
      <c r="A32" s="4" t="inlineStr">
        <is>
          <t>Shares of common stock | shares</t>
        </is>
      </c>
      <c r="B32" s="5" t="n">
        <v>12650000</v>
      </c>
    </row>
    <row r="33">
      <c r="A33" s="4" t="inlineStr">
        <is>
          <t>Public offering price per share | $ / shares</t>
        </is>
      </c>
      <c r="B33" s="8" t="n">
        <v>7.75</v>
      </c>
    </row>
    <row r="34">
      <c r="A34" s="4" t="inlineStr">
        <is>
          <t>Underwriters’ Option to Purchase Shares | Common Stock</t>
        </is>
      </c>
    </row>
    <row r="35">
      <c r="A35" s="3" t="inlineStr">
        <is>
          <t>Organization Consolidation And Presentation Of Financial Statements [Line Items]</t>
        </is>
      </c>
    </row>
    <row r="36">
      <c r="A36" s="4" t="inlineStr">
        <is>
          <t>Shares of common stock | shares</t>
        </is>
      </c>
      <c r="B36" s="5" t="n">
        <v>16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8" customWidth="1" min="2" max="2"/>
    <col width="37" customWidth="1" min="3" max="3"/>
    <col width="21" customWidth="1" min="4" max="4"/>
    <col width="24" customWidth="1" min="5" max="5"/>
    <col width="37" customWidth="1" min="6" max="6"/>
    <col width="31" customWidth="1" min="7" max="7"/>
  </cols>
  <sheetData>
    <row r="1">
      <c r="A1" s="1" t="inlineStr">
        <is>
          <t>Summary of Significant Accounting Policies - Additional Information (Details) $ / shares in Units, $ in Thousands</t>
        </is>
      </c>
      <c r="B1" s="2" t="inlineStr">
        <is>
          <t>1 Months Ended</t>
        </is>
      </c>
      <c r="C1" s="2" t="inlineStr">
        <is>
          <t>3 Months Ended</t>
        </is>
      </c>
      <c r="F1" s="2" t="inlineStr">
        <is>
          <t>9 Months Ended</t>
        </is>
      </c>
    </row>
    <row r="2">
      <c r="B2" s="2" t="inlineStr">
        <is>
          <t>Aug. 31, 2018USD ($)Program</t>
        </is>
      </c>
      <c r="C2" s="2" t="inlineStr">
        <is>
          <t>Sep. 30, 2020USD ($)$ / sharesshares</t>
        </is>
      </c>
      <c r="D2" s="2" t="inlineStr">
        <is>
          <t>Mar. 31, 2020USD ($)</t>
        </is>
      </c>
      <c r="E2" s="2" t="inlineStr">
        <is>
          <t>Sep. 30, 2019$ / shares</t>
        </is>
      </c>
      <c r="F2" s="2" t="inlineStr">
        <is>
          <t>Sep. 30, 2020USD ($)$ / sharesshares</t>
        </is>
      </c>
      <c r="G2" s="2" t="inlineStr">
        <is>
          <t>Sep. 30, 2019USD ($)$ / shares</t>
        </is>
      </c>
    </row>
    <row r="3">
      <c r="A3" s="3" t="inlineStr">
        <is>
          <t>Summary Of Significant Accounting Policies [Line Items]</t>
        </is>
      </c>
    </row>
    <row r="4">
      <c r="A4" s="4" t="inlineStr">
        <is>
          <t>Net income</t>
        </is>
      </c>
      <c r="F4" s="6" t="n">
        <v>-27416</v>
      </c>
      <c r="G4" s="6" t="n">
        <v>40955</v>
      </c>
    </row>
    <row r="5">
      <c r="A5" s="4" t="inlineStr">
        <is>
          <t>Net income (loss) per share, basic | $ / shares</t>
        </is>
      </c>
      <c r="C5" s="8" t="n">
        <v>0.46</v>
      </c>
      <c r="E5" s="8" t="n">
        <v>-0.5600000000000001</v>
      </c>
      <c r="F5" s="8" t="n">
        <v>0.91</v>
      </c>
      <c r="G5" s="8" t="n">
        <v>-1.79</v>
      </c>
    </row>
    <row r="6">
      <c r="A6" s="4" t="inlineStr">
        <is>
          <t>Net income (loss) per share, diluted | $ / shares</t>
        </is>
      </c>
      <c r="C6" s="8" t="n">
        <v>0.45</v>
      </c>
      <c r="E6" s="8" t="n">
        <v>-0.5600000000000001</v>
      </c>
      <c r="F6" s="8" t="n">
        <v>0.9</v>
      </c>
      <c r="G6" s="8" t="n">
        <v>-1.79</v>
      </c>
    </row>
    <row r="7">
      <c r="A7" s="4" t="inlineStr">
        <is>
          <t>Estimated fair value of equity securities</t>
        </is>
      </c>
      <c r="C7" s="6" t="n">
        <v>78872</v>
      </c>
      <c r="F7" s="6" t="n">
        <v>78872</v>
      </c>
    </row>
    <row r="8">
      <c r="A8" s="4" t="inlineStr">
        <is>
          <t>Unrealized gain (loss) on equity securities</t>
        </is>
      </c>
      <c r="C8" s="6" t="n">
        <v>29778</v>
      </c>
      <c r="F8" s="6" t="n">
        <v>78638</v>
      </c>
    </row>
    <row r="9">
      <c r="A9" s="4" t="inlineStr">
        <is>
          <t>Fair Value Measurements Recurring | Level 2 | Measurement Input Discount for Lack of Marketability</t>
        </is>
      </c>
    </row>
    <row r="10">
      <c r="A10" s="3" t="inlineStr">
        <is>
          <t>Summary Of Significant Accounting Policies [Line Items]</t>
        </is>
      </c>
    </row>
    <row r="11">
      <c r="A11" s="4" t="inlineStr">
        <is>
          <t>Alternative investment, measurement input</t>
        </is>
      </c>
      <c r="C11" s="9" t="n">
        <v>0.0225</v>
      </c>
      <c r="F11" s="9" t="n">
        <v>0.0225</v>
      </c>
    </row>
    <row r="12">
      <c r="A12" s="4" t="inlineStr">
        <is>
          <t>Vaxcyte, Inc. | Vaxcyte Common Stock</t>
        </is>
      </c>
    </row>
    <row r="13">
      <c r="A13" s="3" t="inlineStr">
        <is>
          <t>Summary Of Significant Accounting Policies [Line Items]</t>
        </is>
      </c>
    </row>
    <row r="14">
      <c r="A14" s="4" t="inlineStr">
        <is>
          <t>Estimated fair value of equity securities</t>
        </is>
      </c>
      <c r="C14" s="6" t="n">
        <v>78800</v>
      </c>
      <c r="F14" s="6" t="n">
        <v>78800</v>
      </c>
    </row>
    <row r="15">
      <c r="A15" s="4" t="inlineStr">
        <is>
          <t>Unrealized gain (loss) on equity securities</t>
        </is>
      </c>
      <c r="C15" s="6" t="n">
        <v>29700</v>
      </c>
      <c r="F15" s="5" t="n">
        <v>78600</v>
      </c>
    </row>
    <row r="16">
      <c r="A16" s="4" t="inlineStr">
        <is>
          <t>Vaxcyte, Inc. | Vaxcyte Common Stock | Revaluation of Estimated Fair Value of Vaxcyte Common Stock</t>
        </is>
      </c>
    </row>
    <row r="17">
      <c r="A17" s="3" t="inlineStr">
        <is>
          <t>Summary Of Significant Accounting Policies [Line Items]</t>
        </is>
      </c>
    </row>
    <row r="18">
      <c r="A18" s="4" t="inlineStr">
        <is>
          <t>Unrealized gain (loss) on equity securities</t>
        </is>
      </c>
      <c r="F18" s="5" t="n">
        <v>78800</v>
      </c>
    </row>
    <row r="19">
      <c r="A19" s="4" t="inlineStr">
        <is>
          <t>Vaxcyte, Inc. | Vaxcyte Common Stock | Revaluation of Prior Preferred Stock Warrant Converted to Common Stock</t>
        </is>
      </c>
    </row>
    <row r="20">
      <c r="A20" s="3" t="inlineStr">
        <is>
          <t>Summary Of Significant Accounting Policies [Line Items]</t>
        </is>
      </c>
    </row>
    <row r="21">
      <c r="A21" s="4" t="inlineStr">
        <is>
          <t>Unrealized gain (loss) on equity securities</t>
        </is>
      </c>
      <c r="F21" s="6" t="n">
        <v>-200</v>
      </c>
    </row>
    <row r="22">
      <c r="A22" s="4" t="inlineStr">
        <is>
          <t>Vaxcyte, Inc. | Equity Securities | Vaxcyte Common Stock</t>
        </is>
      </c>
    </row>
    <row r="23">
      <c r="A23" s="3" t="inlineStr">
        <is>
          <t>Summary Of Significant Accounting Policies [Line Items]</t>
        </is>
      </c>
    </row>
    <row r="24">
      <c r="A24" s="4" t="inlineStr">
        <is>
          <t>Lock-up agreement expires month and year</t>
        </is>
      </c>
      <c r="F24" s="4" t="inlineStr">
        <is>
          <t>2020-12</t>
        </is>
      </c>
    </row>
    <row r="25">
      <c r="A25" s="4" t="inlineStr">
        <is>
          <t>Number of shares held | shares</t>
        </is>
      </c>
      <c r="C25" s="5" t="n">
        <v>1634005</v>
      </c>
      <c r="F25" s="5" t="n">
        <v>1634005</v>
      </c>
    </row>
    <row r="26">
      <c r="A26" s="4" t="inlineStr">
        <is>
          <t>ASU 2019-12</t>
        </is>
      </c>
    </row>
    <row r="27">
      <c r="A27" s="3" t="inlineStr">
        <is>
          <t>Summary Of Significant Accounting Policies [Line Items]</t>
        </is>
      </c>
    </row>
    <row r="28">
      <c r="A28" s="4" t="inlineStr">
        <is>
          <t>Change in accounting principle, accounting standards update, early adoption [true false]</t>
        </is>
      </c>
      <c r="C28" s="4" t="inlineStr">
        <is>
          <t>true</t>
        </is>
      </c>
      <c r="F28" s="4" t="inlineStr">
        <is>
          <t>true</t>
        </is>
      </c>
    </row>
    <row r="29">
      <c r="A29" s="4" t="inlineStr">
        <is>
          <t>Change in accounting principle, accounting standards update, adoption date</t>
        </is>
      </c>
      <c r="C29" s="4" t="inlineStr">
        <is>
          <t>Jan. 1,
		2020</t>
        </is>
      </c>
      <c r="F29" s="4" t="inlineStr">
        <is>
          <t>Jan. 1,
		2020</t>
        </is>
      </c>
    </row>
    <row r="30">
      <c r="A30" s="4" t="inlineStr">
        <is>
          <t>Change in accounting principle, accounting standards update, immaterial effect [true false]</t>
        </is>
      </c>
      <c r="C30" s="4" t="inlineStr">
        <is>
          <t>true</t>
        </is>
      </c>
      <c r="F30" s="4" t="inlineStr">
        <is>
          <t>true</t>
        </is>
      </c>
    </row>
    <row r="31">
      <c r="A31" s="4" t="inlineStr">
        <is>
          <t>ASU 2018-13</t>
        </is>
      </c>
    </row>
    <row r="32">
      <c r="A32" s="3" t="inlineStr">
        <is>
          <t>Summary Of Significant Accounting Policies [Line Items]</t>
        </is>
      </c>
    </row>
    <row r="33">
      <c r="A33" s="4" t="inlineStr">
        <is>
          <t>Change in accounting principle, accounting standards update, adoption date</t>
        </is>
      </c>
      <c r="C33" s="4" t="inlineStr">
        <is>
          <t>Jan. 1,
		2020</t>
        </is>
      </c>
      <c r="F33" s="4" t="inlineStr">
        <is>
          <t>Jan. 1,
		2020</t>
        </is>
      </c>
    </row>
    <row r="34">
      <c r="A34" s="4" t="inlineStr">
        <is>
          <t>Change in accounting principle, accounting standards update, immaterial effect [true false]</t>
        </is>
      </c>
      <c r="C34" s="4" t="inlineStr">
        <is>
          <t>true</t>
        </is>
      </c>
      <c r="F34" s="4" t="inlineStr">
        <is>
          <t>true</t>
        </is>
      </c>
    </row>
    <row r="35">
      <c r="A35" s="4" t="inlineStr">
        <is>
          <t>Change in accounting principle, accounting standards update, adopted [true false]</t>
        </is>
      </c>
      <c r="C35" s="4" t="inlineStr">
        <is>
          <t>true</t>
        </is>
      </c>
      <c r="F35" s="4" t="inlineStr">
        <is>
          <t>true</t>
        </is>
      </c>
    </row>
    <row r="36">
      <c r="A36" s="4" t="inlineStr">
        <is>
          <t>2018 Merck Agreement</t>
        </is>
      </c>
    </row>
    <row r="37">
      <c r="A37" s="3" t="inlineStr">
        <is>
          <t>Summary Of Significant Accounting Policies [Line Items]</t>
        </is>
      </c>
    </row>
    <row r="38">
      <c r="A38" s="4" t="inlineStr">
        <is>
          <t>Upfront payment received</t>
        </is>
      </c>
      <c r="B38" s="6" t="n">
        <v>60000</v>
      </c>
    </row>
    <row r="39">
      <c r="A39" s="4" t="inlineStr">
        <is>
          <t>Number of research programs | Program</t>
        </is>
      </c>
      <c r="B39" s="5" t="n">
        <v>2</v>
      </c>
    </row>
    <row r="40">
      <c r="A40" s="4" t="inlineStr">
        <is>
          <t>Transaction price</t>
        </is>
      </c>
      <c r="D40" s="6" t="n">
        <v>60000</v>
      </c>
    </row>
    <row r="41">
      <c r="A41" s="4" t="inlineStr">
        <is>
          <t>Revenue recognized performance obligation</t>
        </is>
      </c>
      <c r="D41" s="6" t="n">
        <v>47100</v>
      </c>
    </row>
    <row r="42">
      <c r="A42" s="4" t="inlineStr">
        <is>
          <t>Number of target programs estimated service period</t>
        </is>
      </c>
      <c r="D42" s="4" t="inlineStr">
        <is>
          <t>3 years</t>
        </is>
      </c>
    </row>
    <row r="43">
      <c r="A43" s="4" t="inlineStr">
        <is>
          <t>Decrease in revenue due to adjustments</t>
        </is>
      </c>
      <c r="F43" s="6" t="n">
        <v>800</v>
      </c>
    </row>
    <row r="44">
      <c r="A44" s="4" t="inlineStr">
        <is>
          <t>Net income</t>
        </is>
      </c>
      <c r="F44" s="6" t="n">
        <v>800</v>
      </c>
    </row>
    <row r="45">
      <c r="A45" s="4" t="inlineStr">
        <is>
          <t>Net income (loss) per share, basic | $ / shares</t>
        </is>
      </c>
      <c r="F45" s="8" t="n">
        <v>0.03</v>
      </c>
    </row>
    <row r="46">
      <c r="A46" s="4" t="inlineStr">
        <is>
          <t>Net income (loss) per share, diluted | $ / shares</t>
        </is>
      </c>
      <c r="F46" s="8" t="n">
        <v>0.03</v>
      </c>
    </row>
  </sheetData>
  <mergeCells count="3">
    <mergeCell ref="A1:A2"/>
    <mergeCell ref="C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Reconciliation of Cash and Cash Equivalents, and Restricted Cash (Details) - USD ($) $ in Thousands</t>
        </is>
      </c>
      <c r="B1" s="2" t="inlineStr">
        <is>
          <t>Sep. 30, 2020</t>
        </is>
      </c>
      <c r="C1" s="2" t="inlineStr">
        <is>
          <t>Dec. 31, 2019</t>
        </is>
      </c>
      <c r="D1" s="2" t="inlineStr">
        <is>
          <t>Sep. 30, 2019</t>
        </is>
      </c>
    </row>
    <row r="2">
      <c r="A2" s="3" t="inlineStr">
        <is>
          <t>Accounting Policies [Abstract]</t>
        </is>
      </c>
    </row>
    <row r="3">
      <c r="A3" s="4" t="inlineStr">
        <is>
          <t>Cash and cash equivalents</t>
        </is>
      </c>
      <c r="B3" s="6" t="n">
        <v>64370</v>
      </c>
      <c r="C3" s="6" t="n">
        <v>4960</v>
      </c>
      <c r="D3" s="6" t="n">
        <v>11954</v>
      </c>
    </row>
    <row r="4">
      <c r="A4" s="4" t="inlineStr">
        <is>
          <t>Restricted cash</t>
        </is>
      </c>
      <c r="B4" s="5" t="n">
        <v>872</v>
      </c>
      <c r="C4" s="6" t="n">
        <v>15</v>
      </c>
      <c r="D4" s="5" t="n">
        <v>15</v>
      </c>
    </row>
    <row r="5">
      <c r="A5" s="4" t="inlineStr">
        <is>
          <t>Total cash, cash equivalents, and restricted cash shown in the statements of cash flows</t>
        </is>
      </c>
      <c r="B5" s="6" t="n">
        <v>65242</v>
      </c>
      <c r="D5" s="6" t="n">
        <v>1196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Measured on Recurring Basis (Details) - Fair Value Measurements Recurring - USD ($) $ in Thousands</t>
        </is>
      </c>
      <c r="B1" s="2" t="inlineStr">
        <is>
          <t>Sep. 30, 2020</t>
        </is>
      </c>
      <c r="C1" s="2" t="inlineStr">
        <is>
          <t>Dec. 31, 2019</t>
        </is>
      </c>
    </row>
    <row r="2">
      <c r="A2" s="3" t="inlineStr">
        <is>
          <t>Assets:</t>
        </is>
      </c>
    </row>
    <row r="3">
      <c r="A3" s="4" t="inlineStr">
        <is>
          <t>Total</t>
        </is>
      </c>
      <c r="B3" s="6" t="n">
        <v>280755</v>
      </c>
      <c r="C3" s="6" t="n">
        <v>131664</v>
      </c>
    </row>
    <row r="4">
      <c r="A4" s="4" t="inlineStr">
        <is>
          <t>Level 1</t>
        </is>
      </c>
    </row>
    <row r="5">
      <c r="A5" s="3" t="inlineStr">
        <is>
          <t>Assets:</t>
        </is>
      </c>
    </row>
    <row r="6">
      <c r="A6" s="4" t="inlineStr">
        <is>
          <t>Total</t>
        </is>
      </c>
      <c r="B6" s="5" t="n">
        <v>63893</v>
      </c>
      <c r="C6" s="5" t="n">
        <v>3151</v>
      </c>
    </row>
    <row r="7">
      <c r="A7" s="4" t="inlineStr">
        <is>
          <t>Level 2</t>
        </is>
      </c>
    </row>
    <row r="8">
      <c r="A8" s="3" t="inlineStr">
        <is>
          <t>Assets:</t>
        </is>
      </c>
    </row>
    <row r="9">
      <c r="A9" s="4" t="inlineStr">
        <is>
          <t>Total</t>
        </is>
      </c>
      <c r="B9" s="5" t="n">
        <v>216862</v>
      </c>
      <c r="C9" s="5" t="n">
        <v>128513</v>
      </c>
    </row>
    <row r="10">
      <c r="A10" s="4" t="inlineStr">
        <is>
          <t>Money Market Funds</t>
        </is>
      </c>
    </row>
    <row r="11">
      <c r="A11" s="3" t="inlineStr">
        <is>
          <t>Assets:</t>
        </is>
      </c>
    </row>
    <row r="12">
      <c r="A12" s="4" t="inlineStr">
        <is>
          <t>Total</t>
        </is>
      </c>
      <c r="B12" s="5" t="n">
        <v>63893</v>
      </c>
      <c r="C12" s="5" t="n">
        <v>3151</v>
      </c>
    </row>
    <row r="13">
      <c r="A13" s="4" t="inlineStr">
        <is>
          <t>Money Market Funds | Level 1</t>
        </is>
      </c>
    </row>
    <row r="14">
      <c r="A14" s="3" t="inlineStr">
        <is>
          <t>Assets:</t>
        </is>
      </c>
    </row>
    <row r="15">
      <c r="A15" s="4" t="inlineStr">
        <is>
          <t>Total</t>
        </is>
      </c>
      <c r="B15" s="5" t="n">
        <v>63893</v>
      </c>
      <c r="C15" s="5" t="n">
        <v>3151</v>
      </c>
    </row>
    <row r="16">
      <c r="A16" s="4" t="inlineStr">
        <is>
          <t>Commercial Paper</t>
        </is>
      </c>
    </row>
    <row r="17">
      <c r="A17" s="3" t="inlineStr">
        <is>
          <t>Assets:</t>
        </is>
      </c>
    </row>
    <row r="18">
      <c r="A18" s="4" t="inlineStr">
        <is>
          <t>Total</t>
        </is>
      </c>
      <c r="B18" s="5" t="n">
        <v>40182</v>
      </c>
      <c r="C18" s="5" t="n">
        <v>4952</v>
      </c>
    </row>
    <row r="19">
      <c r="A19" s="4" t="inlineStr">
        <is>
          <t>Commercial Paper | Level 2</t>
        </is>
      </c>
    </row>
    <row r="20">
      <c r="A20" s="3" t="inlineStr">
        <is>
          <t>Assets:</t>
        </is>
      </c>
    </row>
    <row r="21">
      <c r="A21" s="4" t="inlineStr">
        <is>
          <t>Total</t>
        </is>
      </c>
      <c r="B21" s="5" t="n">
        <v>40182</v>
      </c>
      <c r="C21" s="5" t="n">
        <v>4952</v>
      </c>
    </row>
    <row r="22">
      <c r="A22" s="4" t="inlineStr">
        <is>
          <t>Corporate Debt Securities</t>
        </is>
      </c>
    </row>
    <row r="23">
      <c r="A23" s="3" t="inlineStr">
        <is>
          <t>Assets:</t>
        </is>
      </c>
    </row>
    <row r="24">
      <c r="A24" s="4" t="inlineStr">
        <is>
          <t>Total</t>
        </is>
      </c>
      <c r="B24" s="5" t="n">
        <v>42480</v>
      </c>
      <c r="C24" s="5" t="n">
        <v>69499</v>
      </c>
    </row>
    <row r="25">
      <c r="A25" s="4" t="inlineStr">
        <is>
          <t>Corporate Debt Securities | Level 2</t>
        </is>
      </c>
    </row>
    <row r="26">
      <c r="A26" s="3" t="inlineStr">
        <is>
          <t>Assets:</t>
        </is>
      </c>
    </row>
    <row r="27">
      <c r="A27" s="4" t="inlineStr">
        <is>
          <t>Total</t>
        </is>
      </c>
      <c r="B27" s="5" t="n">
        <v>42480</v>
      </c>
      <c r="C27" s="5" t="n">
        <v>69499</v>
      </c>
    </row>
    <row r="28">
      <c r="A28" s="4" t="inlineStr">
        <is>
          <t>Equity Securities</t>
        </is>
      </c>
    </row>
    <row r="29">
      <c r="A29" s="3" t="inlineStr">
        <is>
          <t>Assets:</t>
        </is>
      </c>
    </row>
    <row r="30">
      <c r="A30" s="4" t="inlineStr">
        <is>
          <t>Total</t>
        </is>
      </c>
      <c r="B30" s="5" t="n">
        <v>78872</v>
      </c>
    </row>
    <row r="31">
      <c r="A31" s="4" t="inlineStr">
        <is>
          <t>Equity Securities | Level 2</t>
        </is>
      </c>
    </row>
    <row r="32">
      <c r="A32" s="3" t="inlineStr">
        <is>
          <t>Assets:</t>
        </is>
      </c>
    </row>
    <row r="33">
      <c r="A33" s="4" t="inlineStr">
        <is>
          <t>Total</t>
        </is>
      </c>
      <c r="B33" s="5" t="n">
        <v>78872</v>
      </c>
    </row>
    <row r="34">
      <c r="A34" s="4" t="inlineStr">
        <is>
          <t>Asset-backed Securities</t>
        </is>
      </c>
    </row>
    <row r="35">
      <c r="A35" s="3" t="inlineStr">
        <is>
          <t>Assets:</t>
        </is>
      </c>
    </row>
    <row r="36">
      <c r="A36" s="4" t="inlineStr">
        <is>
          <t>Total</t>
        </is>
      </c>
      <c r="B36" s="5" t="n">
        <v>8647</v>
      </c>
      <c r="C36" s="5" t="n">
        <v>27055</v>
      </c>
    </row>
    <row r="37">
      <c r="A37" s="4" t="inlineStr">
        <is>
          <t>Asset-backed Securities | Level 2</t>
        </is>
      </c>
    </row>
    <row r="38">
      <c r="A38" s="3" t="inlineStr">
        <is>
          <t>Assets:</t>
        </is>
      </c>
    </row>
    <row r="39">
      <c r="A39" s="4" t="inlineStr">
        <is>
          <t>Total</t>
        </is>
      </c>
      <c r="B39" s="5" t="n">
        <v>8647</v>
      </c>
      <c r="C39" s="5" t="n">
        <v>27055</v>
      </c>
    </row>
    <row r="40">
      <c r="A40" s="4" t="inlineStr">
        <is>
          <t>U.S. Government Agency Securities</t>
        </is>
      </c>
    </row>
    <row r="41">
      <c r="A41" s="3" t="inlineStr">
        <is>
          <t>Assets:</t>
        </is>
      </c>
    </row>
    <row r="42">
      <c r="A42" s="4" t="inlineStr">
        <is>
          <t>Total</t>
        </is>
      </c>
      <c r="B42" s="5" t="n">
        <v>46681</v>
      </c>
      <c r="C42" s="5" t="n">
        <v>27007</v>
      </c>
    </row>
    <row r="43">
      <c r="A43" s="4" t="inlineStr">
        <is>
          <t>U.S. Government Agency Securities | Level 2</t>
        </is>
      </c>
    </row>
    <row r="44">
      <c r="A44" s="3" t="inlineStr">
        <is>
          <t>Assets:</t>
        </is>
      </c>
    </row>
    <row r="45">
      <c r="A45" s="4" t="inlineStr">
        <is>
          <t>Total</t>
        </is>
      </c>
      <c r="B45" s="6" t="n">
        <v>46681</v>
      </c>
      <c r="C45" s="6" t="n">
        <v>270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Equivalents and Marketable Securities - Schedule of Cash Equivalents and Marketable Securities (Details) - USD ($) $ in Thousands</t>
        </is>
      </c>
      <c r="B1" s="2" t="inlineStr">
        <is>
          <t>Sep. 30, 2020</t>
        </is>
      </c>
      <c r="C1" s="2" t="inlineStr">
        <is>
          <t>Dec. 31, 2019</t>
        </is>
      </c>
      <c r="D1" s="2" t="inlineStr">
        <is>
          <t>Sep. 30, 2019</t>
        </is>
      </c>
    </row>
    <row r="2">
      <c r="A2" s="3" t="inlineStr">
        <is>
          <t>Cash And Cash Equivalents [Line Items]</t>
        </is>
      </c>
    </row>
    <row r="3">
      <c r="A3" s="4" t="inlineStr">
        <is>
          <t>Amortized Cost Basis</t>
        </is>
      </c>
      <c r="B3" s="6" t="n">
        <v>201646</v>
      </c>
      <c r="C3" s="6" t="n">
        <v>131499</v>
      </c>
    </row>
    <row r="4">
      <c r="A4" s="4" t="inlineStr">
        <is>
          <t>Unrealized Gains</t>
        </is>
      </c>
      <c r="B4" s="5" t="n">
        <v>237</v>
      </c>
      <c r="C4" s="5" t="n">
        <v>168</v>
      </c>
    </row>
    <row r="5">
      <c r="A5" s="4" t="inlineStr">
        <is>
          <t>Unrealized (Losses)</t>
        </is>
      </c>
      <c r="B5" s="5" t="n">
        <v>0</v>
      </c>
      <c r="C5" s="5" t="n">
        <v>-3</v>
      </c>
    </row>
    <row r="6">
      <c r="A6" s="4" t="inlineStr">
        <is>
          <t>Fair Value</t>
        </is>
      </c>
      <c r="B6" s="5" t="n">
        <v>201883</v>
      </c>
      <c r="C6" s="5" t="n">
        <v>131664</v>
      </c>
    </row>
    <row r="7">
      <c r="A7" s="4" t="inlineStr">
        <is>
          <t>Less amounts classified as cash equivalents, Amortized Cost Basis</t>
        </is>
      </c>
      <c r="B7" s="5" t="n">
        <v>-64370</v>
      </c>
      <c r="C7" s="5" t="n">
        <v>-4960</v>
      </c>
      <c r="D7" s="6" t="n">
        <v>-11954</v>
      </c>
    </row>
    <row r="8">
      <c r="A8" s="4" t="inlineStr">
        <is>
          <t>Marketable Securities</t>
        </is>
      </c>
    </row>
    <row r="9">
      <c r="A9" s="3" t="inlineStr">
        <is>
          <t>Cash And Cash Equivalents [Line Items]</t>
        </is>
      </c>
    </row>
    <row r="10">
      <c r="A10" s="4" t="inlineStr">
        <is>
          <t>Amortized Cost Basis</t>
        </is>
      </c>
      <c r="B10" s="5" t="n">
        <v>137753</v>
      </c>
      <c r="C10" s="5" t="n">
        <v>128348</v>
      </c>
    </row>
    <row r="11">
      <c r="A11" s="4" t="inlineStr">
        <is>
          <t>Unrealized Gains</t>
        </is>
      </c>
      <c r="B11" s="5" t="n">
        <v>237</v>
      </c>
      <c r="C11" s="5" t="n">
        <v>168</v>
      </c>
    </row>
    <row r="12">
      <c r="A12" s="4" t="inlineStr">
        <is>
          <t>Unrealized (Losses)</t>
        </is>
      </c>
      <c r="B12" s="5" t="n">
        <v>0</v>
      </c>
      <c r="C12" s="5" t="n">
        <v>-3</v>
      </c>
    </row>
    <row r="13">
      <c r="A13" s="4" t="inlineStr">
        <is>
          <t>Fair Value</t>
        </is>
      </c>
      <c r="B13" s="5" t="n">
        <v>137990</v>
      </c>
      <c r="C13" s="5" t="n">
        <v>128513</v>
      </c>
    </row>
    <row r="14">
      <c r="A14" s="4" t="inlineStr">
        <is>
          <t>Cash Equivalents</t>
        </is>
      </c>
    </row>
    <row r="15">
      <c r="A15" s="3" t="inlineStr">
        <is>
          <t>Cash And Cash Equivalents [Line Items]</t>
        </is>
      </c>
    </row>
    <row r="16">
      <c r="A16" s="4" t="inlineStr">
        <is>
          <t>Less amounts classified as cash equivalents, Amortized Cost Basis</t>
        </is>
      </c>
      <c r="B16" s="5" t="n">
        <v>-63893</v>
      </c>
      <c r="C16" s="5" t="n">
        <v>-3151</v>
      </c>
    </row>
    <row r="17">
      <c r="A17" s="4" t="inlineStr">
        <is>
          <t>Less amounts classified as cash equivalents, Fair Value</t>
        </is>
      </c>
      <c r="B17" s="5" t="n">
        <v>-63893</v>
      </c>
      <c r="C17" s="5" t="n">
        <v>-3151</v>
      </c>
    </row>
    <row r="18">
      <c r="A18" s="4" t="inlineStr">
        <is>
          <t>Money Market Funds</t>
        </is>
      </c>
    </row>
    <row r="19">
      <c r="A19" s="3" t="inlineStr">
        <is>
          <t>Cash And Cash Equivalents [Line Items]</t>
        </is>
      </c>
    </row>
    <row r="20">
      <c r="A20" s="4" t="inlineStr">
        <is>
          <t>Amortized Cost Basis</t>
        </is>
      </c>
      <c r="B20" s="5" t="n">
        <v>63893</v>
      </c>
      <c r="C20" s="5" t="n">
        <v>3151</v>
      </c>
    </row>
    <row r="21">
      <c r="A21" s="4" t="inlineStr">
        <is>
          <t>Unrealized Gains</t>
        </is>
      </c>
      <c r="B21" s="5" t="n">
        <v>0</v>
      </c>
      <c r="C21" s="5" t="n">
        <v>0</v>
      </c>
    </row>
    <row r="22">
      <c r="A22" s="4" t="inlineStr">
        <is>
          <t>Unrealized (Losses)</t>
        </is>
      </c>
      <c r="B22" s="5" t="n">
        <v>0</v>
      </c>
      <c r="C22" s="5" t="n">
        <v>0</v>
      </c>
    </row>
    <row r="23">
      <c r="A23" s="4" t="inlineStr">
        <is>
          <t>Fair Value</t>
        </is>
      </c>
      <c r="B23" s="5" t="n">
        <v>63893</v>
      </c>
      <c r="C23" s="5" t="n">
        <v>3151</v>
      </c>
    </row>
    <row r="24">
      <c r="A24" s="4" t="inlineStr">
        <is>
          <t>Commercial Paper</t>
        </is>
      </c>
    </row>
    <row r="25">
      <c r="A25" s="3" t="inlineStr">
        <is>
          <t>Cash And Cash Equivalents [Line Items]</t>
        </is>
      </c>
    </row>
    <row r="26">
      <c r="A26" s="4" t="inlineStr">
        <is>
          <t>Amortized Cost Basis</t>
        </is>
      </c>
      <c r="B26" s="5" t="n">
        <v>40182</v>
      </c>
      <c r="C26" s="5" t="n">
        <v>4952</v>
      </c>
    </row>
    <row r="27">
      <c r="A27" s="4" t="inlineStr">
        <is>
          <t>Unrealized Gains</t>
        </is>
      </c>
      <c r="B27" s="5" t="n">
        <v>0</v>
      </c>
      <c r="C27" s="5" t="n">
        <v>0</v>
      </c>
    </row>
    <row r="28">
      <c r="A28" s="4" t="inlineStr">
        <is>
          <t>Unrealized (Losses)</t>
        </is>
      </c>
      <c r="B28" s="5" t="n">
        <v>0</v>
      </c>
      <c r="C28" s="5" t="n">
        <v>0</v>
      </c>
    </row>
    <row r="29">
      <c r="A29" s="4" t="inlineStr">
        <is>
          <t>Fair Value</t>
        </is>
      </c>
      <c r="B29" s="5" t="n">
        <v>40182</v>
      </c>
      <c r="C29" s="5" t="n">
        <v>4952</v>
      </c>
    </row>
    <row r="30">
      <c r="A30" s="4" t="inlineStr">
        <is>
          <t>Corporate Debt Securities</t>
        </is>
      </c>
    </row>
    <row r="31">
      <c r="A31" s="3" t="inlineStr">
        <is>
          <t>Cash And Cash Equivalents [Line Items]</t>
        </is>
      </c>
    </row>
    <row r="32">
      <c r="A32" s="4" t="inlineStr">
        <is>
          <t>Amortized Cost Basis</t>
        </is>
      </c>
      <c r="B32" s="5" t="n">
        <v>42399</v>
      </c>
      <c r="C32" s="5" t="n">
        <v>69423</v>
      </c>
    </row>
    <row r="33">
      <c r="A33" s="4" t="inlineStr">
        <is>
          <t>Unrealized Gains</t>
        </is>
      </c>
      <c r="B33" s="5" t="n">
        <v>81</v>
      </c>
      <c r="C33" s="5" t="n">
        <v>79</v>
      </c>
    </row>
    <row r="34">
      <c r="A34" s="4" t="inlineStr">
        <is>
          <t>Unrealized (Losses)</t>
        </is>
      </c>
      <c r="B34" s="5" t="n">
        <v>0</v>
      </c>
      <c r="C34" s="5" t="n">
        <v>-3</v>
      </c>
    </row>
    <row r="35">
      <c r="A35" s="4" t="inlineStr">
        <is>
          <t>Fair Value</t>
        </is>
      </c>
      <c r="B35" s="5" t="n">
        <v>42480</v>
      </c>
      <c r="C35" s="5" t="n">
        <v>69499</v>
      </c>
    </row>
    <row r="36">
      <c r="A36" s="4" t="inlineStr">
        <is>
          <t>Asset-backed Securities</t>
        </is>
      </c>
    </row>
    <row r="37">
      <c r="A37" s="3" t="inlineStr">
        <is>
          <t>Cash And Cash Equivalents [Line Items]</t>
        </is>
      </c>
    </row>
    <row r="38">
      <c r="A38" s="4" t="inlineStr">
        <is>
          <t>Amortized Cost Basis</t>
        </is>
      </c>
      <c r="B38" s="5" t="n">
        <v>8573</v>
      </c>
      <c r="C38" s="5" t="n">
        <v>27005</v>
      </c>
    </row>
    <row r="39">
      <c r="A39" s="4" t="inlineStr">
        <is>
          <t>Unrealized Gains</t>
        </is>
      </c>
      <c r="B39" s="5" t="n">
        <v>74</v>
      </c>
      <c r="C39" s="5" t="n">
        <v>50</v>
      </c>
    </row>
    <row r="40">
      <c r="A40" s="4" t="inlineStr">
        <is>
          <t>Unrealized (Losses)</t>
        </is>
      </c>
      <c r="B40" s="5" t="n">
        <v>0</v>
      </c>
      <c r="C40" s="5" t="n">
        <v>0</v>
      </c>
    </row>
    <row r="41">
      <c r="A41" s="4" t="inlineStr">
        <is>
          <t>Fair Value</t>
        </is>
      </c>
      <c r="B41" s="5" t="n">
        <v>8647</v>
      </c>
      <c r="C41" s="5" t="n">
        <v>27055</v>
      </c>
    </row>
    <row r="42">
      <c r="A42" s="4" t="inlineStr">
        <is>
          <t>U.S. Government Agencies</t>
        </is>
      </c>
    </row>
    <row r="43">
      <c r="A43" s="3" t="inlineStr">
        <is>
          <t>Cash And Cash Equivalents [Line Items]</t>
        </is>
      </c>
    </row>
    <row r="44">
      <c r="A44" s="4" t="inlineStr">
        <is>
          <t>Amortized Cost Basis</t>
        </is>
      </c>
      <c r="B44" s="5" t="n">
        <v>46599</v>
      </c>
      <c r="C44" s="5" t="n">
        <v>26968</v>
      </c>
    </row>
    <row r="45">
      <c r="A45" s="4" t="inlineStr">
        <is>
          <t>Unrealized Gains</t>
        </is>
      </c>
      <c r="B45" s="5" t="n">
        <v>82</v>
      </c>
      <c r="C45" s="5" t="n">
        <v>39</v>
      </c>
    </row>
    <row r="46">
      <c r="A46" s="4" t="inlineStr">
        <is>
          <t>Unrealized (Losses)</t>
        </is>
      </c>
      <c r="B46" s="5" t="n">
        <v>0</v>
      </c>
      <c r="C46" s="5" t="n">
        <v>0</v>
      </c>
    </row>
    <row r="47">
      <c r="A47" s="4" t="inlineStr">
        <is>
          <t>Fair Value</t>
        </is>
      </c>
      <c r="B47" s="6" t="n">
        <v>46681</v>
      </c>
      <c r="C47" s="6" t="n">
        <v>2700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sh Equivalents and Marketable Securities - Additional Information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And Cash Equivalents [Line Items]</t>
        </is>
      </c>
    </row>
    <row r="4">
      <c r="A4" s="4" t="inlineStr">
        <is>
          <t>Long-term marketable securities</t>
        </is>
      </c>
      <c r="B4" s="6" t="n">
        <v>0</v>
      </c>
      <c r="D4" s="6" t="n">
        <v>0</v>
      </c>
      <c r="F4" s="6" t="n">
        <v>15609000</v>
      </c>
    </row>
    <row r="5">
      <c r="A5" s="4" t="inlineStr">
        <is>
          <t>Investments in an unrealized loss position</t>
        </is>
      </c>
      <c r="B5" s="5" t="n">
        <v>0</v>
      </c>
      <c r="D5" s="5" t="n">
        <v>0</v>
      </c>
      <c r="F5" s="5" t="n">
        <v>4500000</v>
      </c>
    </row>
    <row r="6">
      <c r="A6" s="4" t="inlineStr">
        <is>
          <t>Unrealized losses</t>
        </is>
      </c>
      <c r="B6" s="5" t="n">
        <v>0</v>
      </c>
      <c r="D6" s="5" t="n">
        <v>0</v>
      </c>
      <c r="F6" s="6" t="n">
        <v>3000</v>
      </c>
    </row>
    <row r="7">
      <c r="A7" s="4" t="inlineStr">
        <is>
          <t>Recognition of other-than-temporary impairment</t>
        </is>
      </c>
      <c r="B7" s="6" t="n">
        <v>0</v>
      </c>
      <c r="C7" s="6" t="n">
        <v>0</v>
      </c>
      <c r="D7" s="6" t="n">
        <v>0</v>
      </c>
      <c r="E7" s="6" t="n">
        <v>0</v>
      </c>
    </row>
    <row r="8">
      <c r="A8" s="4" t="inlineStr">
        <is>
          <t>Maximum</t>
        </is>
      </c>
    </row>
    <row r="9">
      <c r="A9" s="3" t="inlineStr">
        <is>
          <t>Cash And Cash Equivalents [Line Items]</t>
        </is>
      </c>
    </row>
    <row r="10">
      <c r="A10" s="4" t="inlineStr">
        <is>
          <t>Marketable securities maturity period</t>
        </is>
      </c>
      <c r="D10" s="4" t="inlineStr">
        <is>
          <t>1 year</t>
        </is>
      </c>
      <c r="F10" s="4" t="inlineStr">
        <is>
          <t>1 year</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llaboration and License Agreements and Supply Agreements - Summary of Recognized Revenu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Revenue Recognition Multiple Deliverable Arrangements [Line Items]</t>
        </is>
      </c>
    </row>
    <row r="4">
      <c r="A4" s="4" t="inlineStr">
        <is>
          <t>Total revenue</t>
        </is>
      </c>
      <c r="B4" s="4" t="inlineStr">
        <is>
          <t>[1]</t>
        </is>
      </c>
      <c r="C4" s="6" t="n">
        <v>17823</v>
      </c>
      <c r="D4" s="6" t="n">
        <v>12277</v>
      </c>
      <c r="E4" s="6" t="n">
        <v>34444</v>
      </c>
      <c r="F4" s="6" t="n">
        <v>31431</v>
      </c>
    </row>
    <row r="5">
      <c r="A5" s="4" t="inlineStr">
        <is>
          <t>Collaboration and License Agreements and Supply Agreements</t>
        </is>
      </c>
    </row>
    <row r="6">
      <c r="A6" s="3" t="inlineStr">
        <is>
          <t>Revenue Recognition Multiple Deliverable Arrangements [Line Items]</t>
        </is>
      </c>
    </row>
    <row r="7">
      <c r="A7" s="4" t="inlineStr">
        <is>
          <t>Total revenue</t>
        </is>
      </c>
      <c r="C7" s="5" t="n">
        <v>17823</v>
      </c>
      <c r="D7" s="5" t="n">
        <v>12277</v>
      </c>
      <c r="E7" s="5" t="n">
        <v>34444</v>
      </c>
      <c r="F7" s="5" t="n">
        <v>31431</v>
      </c>
    </row>
    <row r="8">
      <c r="A8" s="4" t="inlineStr">
        <is>
          <t>Collaboration and License Agreements and Supply Agreements | Bristol-Myers Squibb Company ("BMS")</t>
        </is>
      </c>
    </row>
    <row r="9">
      <c r="A9" s="3" t="inlineStr">
        <is>
          <t>Revenue Recognition Multiple Deliverable Arrangements [Line Items]</t>
        </is>
      </c>
    </row>
    <row r="10">
      <c r="A10" s="4" t="inlineStr">
        <is>
          <t>Total revenue</t>
        </is>
      </c>
      <c r="C10" s="5" t="n">
        <v>7119</v>
      </c>
      <c r="D10" s="5" t="n">
        <v>3354</v>
      </c>
      <c r="E10" s="5" t="n">
        <v>10673</v>
      </c>
      <c r="F10" s="5" t="n">
        <v>6599</v>
      </c>
    </row>
    <row r="11">
      <c r="A11" s="4" t="inlineStr">
        <is>
          <t>Collaboration and License Agreements and Supply Agreements | Merck</t>
        </is>
      </c>
    </row>
    <row r="12">
      <c r="A12" s="3" t="inlineStr">
        <is>
          <t>Revenue Recognition Multiple Deliverable Arrangements [Line Items]</t>
        </is>
      </c>
    </row>
    <row r="13">
      <c r="A13" s="4" t="inlineStr">
        <is>
          <t>Total revenue</t>
        </is>
      </c>
      <c r="C13" s="5" t="n">
        <v>9055</v>
      </c>
      <c r="D13" s="5" t="n">
        <v>5488</v>
      </c>
      <c r="E13" s="5" t="n">
        <v>18837</v>
      </c>
      <c r="F13" s="5" t="n">
        <v>15620</v>
      </c>
    </row>
    <row r="14">
      <c r="A14" s="4" t="inlineStr">
        <is>
          <t>Collaboration and License Agreements and Supply Agreements | Vaxcyte, Inc.</t>
        </is>
      </c>
    </row>
    <row r="15">
      <c r="A15" s="3" t="inlineStr">
        <is>
          <t>Revenue Recognition Multiple Deliverable Arrangements [Line Items]</t>
        </is>
      </c>
    </row>
    <row r="16">
      <c r="A16" s="4" t="inlineStr">
        <is>
          <t>Total revenue</t>
        </is>
      </c>
      <c r="C16" s="5" t="n">
        <v>142</v>
      </c>
      <c r="D16" s="5" t="n">
        <v>786</v>
      </c>
      <c r="E16" s="5" t="n">
        <v>278</v>
      </c>
      <c r="F16" s="5" t="n">
        <v>1067</v>
      </c>
    </row>
    <row r="17">
      <c r="A17" s="4" t="inlineStr">
        <is>
          <t>Collaboration and License Agreements and Supply Agreements | Merck KGaA, Darmstadt, Germany "EMD Serono")</t>
        </is>
      </c>
    </row>
    <row r="18">
      <c r="A18" s="3" t="inlineStr">
        <is>
          <t>Revenue Recognition Multiple Deliverable Arrangements [Line Items]</t>
        </is>
      </c>
    </row>
    <row r="19">
      <c r="A19" s="4" t="inlineStr">
        <is>
          <t>Total revenue</t>
        </is>
      </c>
      <c r="C19" s="6" t="n">
        <v>1507</v>
      </c>
      <c r="D19" s="6" t="n">
        <v>2649</v>
      </c>
      <c r="E19" s="6" t="n">
        <v>4656</v>
      </c>
      <c r="F19" s="6" t="n">
        <v>8145</v>
      </c>
    </row>
    <row r="20"/>
    <row r="21">
      <c r="A21" s="4" t="inlineStr">
        <is>
          <t>[1]</t>
        </is>
      </c>
      <c r="B21" s="4" t="inlineStr">
        <is>
          <t>Includes $0 and $2.8 million, respectively, for the three months and nine months ended September 30, 2020 of related party revenue from Merck. Merck was a related party until the closing of the Company’s public offering on May 14, 2020.</t>
        </is>
      </c>
    </row>
  </sheetData>
  <mergeCells count="5">
    <mergeCell ref="A1:B2"/>
    <mergeCell ref="C1:D1"/>
    <mergeCell ref="E1:F1"/>
    <mergeCell ref="A20:E20"/>
    <mergeCell ref="B21:E2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Summary of Deferred Revenue Balance (Details) - Collaboration and License Agreements and Supply Agreements $ in Thousands</t>
        </is>
      </c>
      <c r="B1" s="2" t="inlineStr">
        <is>
          <t>9 Months Ended</t>
        </is>
      </c>
    </row>
    <row r="2">
      <c r="B2" s="2" t="inlineStr">
        <is>
          <t>Sep. 30, 2020USD ($)</t>
        </is>
      </c>
    </row>
    <row r="3">
      <c r="A3" s="3" t="inlineStr">
        <is>
          <t>Revenue Recognition Multiple Deliverable Arrangements [Line Items]</t>
        </is>
      </c>
    </row>
    <row r="4">
      <c r="A4" s="4" t="inlineStr">
        <is>
          <t>Deferred revenue</t>
        </is>
      </c>
      <c r="B4" s="6" t="n">
        <v>35660</v>
      </c>
    </row>
    <row r="5">
      <c r="A5" s="4" t="inlineStr">
        <is>
          <t>Additions to deferred revenue</t>
        </is>
      </c>
      <c r="B5" s="5" t="n">
        <v>7543</v>
      </c>
    </row>
    <row r="6">
      <c r="A6" s="4" t="inlineStr">
        <is>
          <t>Recognition of revenue in current period</t>
        </is>
      </c>
      <c r="B6" s="5" t="n">
        <v>-19134</v>
      </c>
    </row>
    <row r="7">
      <c r="A7" s="4" t="inlineStr">
        <is>
          <t>Deferred revenue</t>
        </is>
      </c>
      <c r="B7" s="6" t="n">
        <v>24069</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and Supply Agreements - Performance Obligations - Additional Information (Details) - Revenue, Remaining Performance Obligation, Expected Timing of Satisfaction, Start Date: 2020-10-01 $ in Millions</t>
        </is>
      </c>
      <c r="B1" s="2" t="inlineStr">
        <is>
          <t>Sep. 30, 2020USD ($)</t>
        </is>
      </c>
    </row>
    <row r="2">
      <c r="A2" s="3" t="inlineStr">
        <is>
          <t>Revenue Remaining Performance Obligation Expected Timing Of Satisfaction [Line Items]</t>
        </is>
      </c>
    </row>
    <row r="3">
      <c r="A3" s="4" t="inlineStr">
        <is>
          <t>Revenue, remaining performance obligation, amount</t>
        </is>
      </c>
      <c r="B3" s="10" t="n">
        <v>15.7</v>
      </c>
    </row>
    <row r="4">
      <c r="A4" s="4" t="inlineStr">
        <is>
          <t>Revenue, remaining performance obligation, expected timing of satisfaction, period</t>
        </is>
      </c>
      <c r="B4"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Statements of Operations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Income Statement [Abstract]</t>
        </is>
      </c>
    </row>
    <row r="4">
      <c r="A4" s="4" t="inlineStr">
        <is>
          <t>Revenues (including amounts from related parties of $0 and $2,813 during the three and nine months ended September 30, 2020, respectively, and $6,274 and $16,687 during the three and nine months ended September 30, 2019, respectively) (1)</t>
        </is>
      </c>
      <c r="B4" s="4" t="inlineStr">
        <is>
          <t>[1]</t>
        </is>
      </c>
      <c r="C4" s="6" t="n">
        <v>17823</v>
      </c>
      <c r="D4" s="6" t="n">
        <v>12277</v>
      </c>
      <c r="E4" s="6" t="n">
        <v>34444</v>
      </c>
      <c r="F4" s="6" t="n">
        <v>31431</v>
      </c>
    </row>
    <row r="5">
      <c r="A5" s="3" t="inlineStr">
        <is>
          <t>Operating expenses</t>
        </is>
      </c>
    </row>
    <row r="6">
      <c r="A6" s="4" t="inlineStr">
        <is>
          <t>Research and development</t>
        </is>
      </c>
      <c r="C6" s="5" t="n">
        <v>19361</v>
      </c>
      <c r="D6" s="5" t="n">
        <v>16897</v>
      </c>
      <c r="E6" s="5" t="n">
        <v>54223</v>
      </c>
      <c r="F6" s="5" t="n">
        <v>48220</v>
      </c>
    </row>
    <row r="7">
      <c r="A7" s="4" t="inlineStr">
        <is>
          <t>General and administrative</t>
        </is>
      </c>
      <c r="C7" s="5" t="n">
        <v>9079</v>
      </c>
      <c r="D7" s="5" t="n">
        <v>8115</v>
      </c>
      <c r="E7" s="5" t="n">
        <v>26435</v>
      </c>
      <c r="F7" s="5" t="n">
        <v>23897</v>
      </c>
    </row>
    <row r="8">
      <c r="A8" s="4" t="inlineStr">
        <is>
          <t>Total operating expenses</t>
        </is>
      </c>
      <c r="C8" s="5" t="n">
        <v>28440</v>
      </c>
      <c r="D8" s="5" t="n">
        <v>25012</v>
      </c>
      <c r="E8" s="5" t="n">
        <v>80658</v>
      </c>
      <c r="F8" s="5" t="n">
        <v>72117</v>
      </c>
    </row>
    <row r="9">
      <c r="A9" s="4" t="inlineStr">
        <is>
          <t>Loss from operations</t>
        </is>
      </c>
      <c r="C9" s="5" t="n">
        <v>-10617</v>
      </c>
      <c r="D9" s="5" t="n">
        <v>-12735</v>
      </c>
      <c r="E9" s="5" t="n">
        <v>-46214</v>
      </c>
      <c r="F9" s="5" t="n">
        <v>-40686</v>
      </c>
    </row>
    <row r="10">
      <c r="A10" s="4" t="inlineStr">
        <is>
          <t>Interest income</t>
        </is>
      </c>
      <c r="C10" s="5" t="n">
        <v>295</v>
      </c>
      <c r="D10" s="5" t="n">
        <v>964</v>
      </c>
      <c r="E10" s="5" t="n">
        <v>1320</v>
      </c>
      <c r="F10" s="5" t="n">
        <v>3264</v>
      </c>
    </row>
    <row r="11">
      <c r="A11" s="4" t="inlineStr">
        <is>
          <t>Unrealized gain on equity securities</t>
        </is>
      </c>
      <c r="C11" s="5" t="n">
        <v>29778</v>
      </c>
      <c r="E11" s="5" t="n">
        <v>78638</v>
      </c>
    </row>
    <row r="12">
      <c r="A12" s="4" t="inlineStr">
        <is>
          <t>Interest and other expense, net</t>
        </is>
      </c>
      <c r="C12" s="5" t="n">
        <v>-2317</v>
      </c>
      <c r="D12" s="5" t="n">
        <v>-1141</v>
      </c>
      <c r="E12" s="5" t="n">
        <v>-6328</v>
      </c>
      <c r="F12" s="5" t="n">
        <v>-3533</v>
      </c>
    </row>
    <row r="13">
      <c r="A13" s="4" t="inlineStr">
        <is>
          <t>Net income (loss)</t>
        </is>
      </c>
      <c r="C13" s="6" t="n">
        <v>17139</v>
      </c>
      <c r="D13" s="6" t="n">
        <v>-12912</v>
      </c>
      <c r="E13" s="6" t="n">
        <v>27416</v>
      </c>
      <c r="F13" s="6" t="n">
        <v>-40955</v>
      </c>
    </row>
    <row r="14">
      <c r="A14" s="4" t="inlineStr">
        <is>
          <t>Net income (loss) per share, basic</t>
        </is>
      </c>
      <c r="C14" s="8" t="n">
        <v>0.46</v>
      </c>
      <c r="D14" s="8" t="n">
        <v>-0.5600000000000001</v>
      </c>
      <c r="E14" s="8" t="n">
        <v>0.91</v>
      </c>
      <c r="F14" s="8" t="n">
        <v>-1.79</v>
      </c>
    </row>
    <row r="15">
      <c r="A15" s="4" t="inlineStr">
        <is>
          <t>Net income (loss) per share, diluted</t>
        </is>
      </c>
      <c r="C15" s="8" t="n">
        <v>0.45</v>
      </c>
      <c r="D15" s="8" t="n">
        <v>-0.5600000000000001</v>
      </c>
      <c r="E15" s="8" t="n">
        <v>0.9</v>
      </c>
      <c r="F15" s="8" t="n">
        <v>-1.79</v>
      </c>
    </row>
    <row r="16"/>
    <row r="17">
      <c r="A17" s="4" t="inlineStr">
        <is>
          <t>[1]</t>
        </is>
      </c>
      <c r="B17" s="4" t="inlineStr">
        <is>
          <t>Includes $0 and $2.8 million, respectively, for the three months and nine months ended September 30, 2020 of related party revenue from Merck. Merck was a related party until the closing of the Company’s public offering on May 14, 2020.</t>
        </is>
      </c>
    </row>
  </sheetData>
  <mergeCells count="5">
    <mergeCell ref="A1:B2"/>
    <mergeCell ref="C1:D1"/>
    <mergeCell ref="E1:F1"/>
    <mergeCell ref="A16:E16"/>
    <mergeCell ref="B17:E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U1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0" customWidth="1" min="5" max="5"/>
    <col width="21" customWidth="1" min="6" max="6"/>
    <col width="28" customWidth="1" min="7" max="7"/>
    <col width="21" customWidth="1" min="8" max="8"/>
    <col width="21" customWidth="1" min="9" max="9"/>
    <col width="28" customWidth="1" min="10" max="10"/>
    <col width="21" customWidth="1" min="11" max="11"/>
    <col width="21" customWidth="1" min="12" max="12"/>
    <col width="21" customWidth="1" min="13" max="13"/>
    <col width="20" customWidth="1" min="14" max="14"/>
    <col width="21" customWidth="1" min="15" max="15"/>
    <col width="21" customWidth="1" min="16" max="16"/>
    <col width="21" customWidth="1" min="17" max="17"/>
    <col width="80" customWidth="1" min="18" max="18"/>
    <col width="21" customWidth="1" min="19" max="19"/>
    <col width="21" customWidth="1" min="20" max="20"/>
    <col width="21" customWidth="1" min="21" max="21"/>
  </cols>
  <sheetData>
    <row r="1">
      <c r="A1" s="1" t="inlineStr">
        <is>
          <t>Collaboration and License Agreements and Supply Agreements - Additional Information (Details)</t>
        </is>
      </c>
      <c r="B1" s="2" t="inlineStr">
        <is>
          <t>1 Months Ended</t>
        </is>
      </c>
      <c r="O1" s="2" t="inlineStr">
        <is>
          <t>3 Months Ended</t>
        </is>
      </c>
      <c r="R1" s="2" t="inlineStr">
        <is>
          <t>9 Months Ended</t>
        </is>
      </c>
    </row>
    <row r="2">
      <c r="B2" s="2" t="inlineStr">
        <is>
          <t>Apr. 30, 2020USD ($)</t>
        </is>
      </c>
      <c r="C2" s="2" t="inlineStr">
        <is>
          <t>Mar. 31, 2020USD ($)</t>
        </is>
      </c>
      <c r="D2" s="2" t="inlineStr">
        <is>
          <t>Feb. 29, 2020USD ($)</t>
        </is>
      </c>
      <c r="E2" s="2" t="inlineStr">
        <is>
          <t>May 31, 2019USD ($)</t>
        </is>
      </c>
      <c r="F2" s="2" t="inlineStr">
        <is>
          <t>Dec. 31, 2018USD ($)</t>
        </is>
      </c>
      <c r="G2" s="2" t="inlineStr">
        <is>
          <t>Aug. 31, 2018USD ($)Program</t>
        </is>
      </c>
      <c r="H2" s="2" t="inlineStr">
        <is>
          <t>Jul. 31, 2018Program</t>
        </is>
      </c>
      <c r="I2" s="2" t="inlineStr">
        <is>
          <t>Sep. 30, 2017USD ($)</t>
        </is>
      </c>
      <c r="J2" s="2" t="inlineStr">
        <is>
          <t>Aug. 31, 2017USD ($)Program</t>
        </is>
      </c>
      <c r="K2" s="2" t="inlineStr">
        <is>
          <t>Jun. 30, 2016USD ($)</t>
        </is>
      </c>
      <c r="L2" s="2" t="inlineStr">
        <is>
          <t>Mar. 31, 2015USD ($)</t>
        </is>
      </c>
      <c r="M2" s="2" t="inlineStr">
        <is>
          <t>Sep. 30, 2014USD ($)</t>
        </is>
      </c>
      <c r="N2" s="2" t="inlineStr">
        <is>
          <t>May 31, 2014USD ($)</t>
        </is>
      </c>
      <c r="O2" s="2" t="inlineStr">
        <is>
          <t>Sep. 30, 2020USD ($)</t>
        </is>
      </c>
      <c r="P2" s="2" t="inlineStr">
        <is>
          <t>Mar. 31, 2020USD ($)</t>
        </is>
      </c>
      <c r="Q2" s="2" t="inlineStr">
        <is>
          <t>Sep. 30, 2019USD ($)</t>
        </is>
      </c>
      <c r="R2" s="2" t="inlineStr">
        <is>
          <t>Sep. 30, 2020USD ($)</t>
        </is>
      </c>
      <c r="S2" s="2" t="inlineStr">
        <is>
          <t>Sep. 30, 2019USD ($)</t>
        </is>
      </c>
      <c r="T2" s="2" t="inlineStr">
        <is>
          <t>Dec. 31, 2019USD ($)</t>
        </is>
      </c>
      <c r="U2" s="2" t="inlineStr">
        <is>
          <t>Jan. 01, 2019USD ($)</t>
        </is>
      </c>
    </row>
    <row r="3">
      <c r="A3" s="3" t="inlineStr">
        <is>
          <t>Collaborative Arrangements And Noncollaborative Arrangement Transactions [Line Items]</t>
        </is>
      </c>
    </row>
    <row r="4">
      <c r="A4" s="4" t="inlineStr">
        <is>
          <t>Contingent payments of embedded derivative and related liability</t>
        </is>
      </c>
      <c r="O4" s="6" t="n">
        <v>200000</v>
      </c>
      <c r="R4" s="6" t="n">
        <v>200000</v>
      </c>
      <c r="T4" s="6" t="n">
        <v>100000</v>
      </c>
    </row>
    <row r="5">
      <c r="A5" s="4" t="inlineStr">
        <is>
          <t>EMD Serono</t>
        </is>
      </c>
    </row>
    <row r="6">
      <c r="A6" s="3" t="inlineStr">
        <is>
          <t>Collaborative Arrangements And Noncollaborative Arrangement Transactions [Line Items]</t>
        </is>
      </c>
    </row>
    <row r="7">
      <c r="A7" s="4" t="inlineStr">
        <is>
          <t>Recognition of up front payment</t>
        </is>
      </c>
      <c r="O7" s="5" t="n">
        <v>20000000</v>
      </c>
      <c r="R7" s="5" t="n">
        <v>20000000</v>
      </c>
    </row>
    <row r="8">
      <c r="A8" s="4" t="inlineStr">
        <is>
          <t>Changes in deferred revenue</t>
        </is>
      </c>
      <c r="R8" s="6" t="n">
        <v>600000</v>
      </c>
    </row>
    <row r="9">
      <c r="A9" s="4" t="inlineStr">
        <is>
          <t>The Leukemia &amp; Lymphoma Society, Inc.</t>
        </is>
      </c>
    </row>
    <row r="10">
      <c r="A10" s="3" t="inlineStr">
        <is>
          <t>Collaborative Arrangements And Noncollaborative Arrangement Transactions [Line Items]</t>
        </is>
      </c>
    </row>
    <row r="11">
      <c r="A11" s="4" t="inlineStr">
        <is>
          <t>Research development and commercialization agreement termination period</t>
        </is>
      </c>
      <c r="R11" s="4" t="inlineStr">
        <is>
          <t>12 years</t>
        </is>
      </c>
    </row>
    <row r="12">
      <c r="A12" s="4" t="inlineStr">
        <is>
          <t>Research development and commercialization agreement termination description</t>
        </is>
      </c>
      <c r="R12" s="4" t="inlineStr">
        <is>
          <t>The LLS Agreement terminates upon the earlier of (a) fulfillment of all payment obligations by both parties or (b) 12 years after the effective date.  LLS may terminate the LLS Agreement at any time with 60 days’ prior written notice. Either the Company or LLS has the right to terminate the LLS Agreement based on the other party’s uncured material breach.</t>
        </is>
      </c>
    </row>
    <row r="13">
      <c r="A13" s="4" t="inlineStr">
        <is>
          <t>First Cytokine-Derivative Program | Merck Sharp &amp; Dohme Corp</t>
        </is>
      </c>
    </row>
    <row r="14">
      <c r="A14" s="3" t="inlineStr">
        <is>
          <t>Collaborative Arrangements And Noncollaborative Arrangement Transactions [Line Items]</t>
        </is>
      </c>
    </row>
    <row r="15">
      <c r="A15" s="4" t="inlineStr">
        <is>
          <t>Extended research term</t>
        </is>
      </c>
      <c r="C15" s="4" t="inlineStr">
        <is>
          <t>1 year</t>
        </is>
      </c>
    </row>
    <row r="16">
      <c r="A16" s="4" t="inlineStr">
        <is>
          <t>Upfront payment received</t>
        </is>
      </c>
      <c r="C16" s="6" t="n">
        <v>5000000</v>
      </c>
    </row>
    <row r="17">
      <c r="A17" s="4" t="inlineStr">
        <is>
          <t>Revenue, remaining performance obligation, amount</t>
        </is>
      </c>
      <c r="C17" s="5" t="n">
        <v>0</v>
      </c>
      <c r="P17" s="6" t="n">
        <v>0</v>
      </c>
    </row>
    <row r="18">
      <c r="A18" s="4" t="inlineStr">
        <is>
          <t>Recognition of up front payment</t>
        </is>
      </c>
      <c r="C18" s="5" t="n">
        <v>50500000</v>
      </c>
      <c r="P18" s="5" t="n">
        <v>50500000</v>
      </c>
    </row>
    <row r="19">
      <c r="A19" s="4" t="inlineStr">
        <is>
          <t>Transaction price</t>
        </is>
      </c>
      <c r="C19" s="5" t="n">
        <v>65000000</v>
      </c>
      <c r="D19" s="6" t="n">
        <v>60000000</v>
      </c>
    </row>
    <row r="20">
      <c r="A20" s="4" t="inlineStr">
        <is>
          <t>Constrained variable consideration</t>
        </is>
      </c>
      <c r="D20" s="6" t="n">
        <v>5000000</v>
      </c>
    </row>
    <row r="21">
      <c r="A21" s="4" t="inlineStr">
        <is>
          <t>Revenue reallocated property rights</t>
        </is>
      </c>
      <c r="C21" s="5" t="n">
        <v>7800000</v>
      </c>
    </row>
    <row r="22">
      <c r="A22" s="4" t="inlineStr">
        <is>
          <t>Incremental revenue recognized reallocated target programs</t>
        </is>
      </c>
      <c r="C22" s="6" t="n">
        <v>500000</v>
      </c>
    </row>
    <row r="23">
      <c r="A23" s="4" t="inlineStr">
        <is>
          <t>Estimated service period</t>
        </is>
      </c>
      <c r="C23" s="4" t="inlineStr">
        <is>
          <t>3 years</t>
        </is>
      </c>
    </row>
    <row r="24">
      <c r="A24" s="4" t="inlineStr">
        <is>
          <t>Incremental revenue recognized</t>
        </is>
      </c>
      <c r="C24" s="6" t="n">
        <v>1500000</v>
      </c>
    </row>
    <row r="25">
      <c r="A25" s="4" t="inlineStr">
        <is>
          <t>Adjustments to transaction price</t>
        </is>
      </c>
      <c r="C25" s="5" t="n">
        <v>5900000</v>
      </c>
    </row>
    <row r="26">
      <c r="A26" s="4" t="inlineStr">
        <is>
          <t>Cumulative catch-up in revenue</t>
        </is>
      </c>
      <c r="P26" s="5" t="n">
        <v>2000000</v>
      </c>
    </row>
    <row r="27">
      <c r="A27" s="4" t="inlineStr">
        <is>
          <t>Development and Manufacturing Services | Vaxcyte, Inc.</t>
        </is>
      </c>
    </row>
    <row r="28">
      <c r="A28" s="3" t="inlineStr">
        <is>
          <t>Collaborative Arrangements And Noncollaborative Arrangement Transactions [Line Items]</t>
        </is>
      </c>
    </row>
    <row r="29">
      <c r="A29" s="4" t="inlineStr">
        <is>
          <t>Upfront payment received</t>
        </is>
      </c>
      <c r="B29" s="6" t="n">
        <v>200000</v>
      </c>
    </row>
    <row r="30">
      <c r="A30" s="4" t="inlineStr">
        <is>
          <t>Celgene Agreement</t>
        </is>
      </c>
    </row>
    <row r="31">
      <c r="A31" s="3" t="inlineStr">
        <is>
          <t>Collaborative Arrangements And Noncollaborative Arrangement Transactions [Line Items]</t>
        </is>
      </c>
    </row>
    <row r="32">
      <c r="A32" s="4" t="inlineStr">
        <is>
          <t>Upfront, nonrefundable payment received</t>
        </is>
      </c>
      <c r="M32" s="6" t="n">
        <v>83100000</v>
      </c>
    </row>
    <row r="33">
      <c r="A33" s="4" t="inlineStr">
        <is>
          <t>Contingent payment received</t>
        </is>
      </c>
      <c r="L33" s="6" t="n">
        <v>15000000</v>
      </c>
    </row>
    <row r="34">
      <c r="A34" s="4" t="inlineStr">
        <is>
          <t>Milestone payment received</t>
        </is>
      </c>
      <c r="K34" s="6" t="n">
        <v>25000000</v>
      </c>
    </row>
    <row r="35">
      <c r="A35" s="4" t="inlineStr">
        <is>
          <t>Additional milestone payment received</t>
        </is>
      </c>
      <c r="K35" s="6" t="n">
        <v>10000000</v>
      </c>
    </row>
    <row r="36">
      <c r="A36" s="4" t="inlineStr">
        <is>
          <t>Option fee payment received</t>
        </is>
      </c>
      <c r="J36" s="6" t="n">
        <v>12500000</v>
      </c>
    </row>
    <row r="37">
      <c r="A37" s="4" t="inlineStr">
        <is>
          <t>Milestone revenue recognized</t>
        </is>
      </c>
      <c r="F37" s="6" t="n">
        <v>10000000</v>
      </c>
      <c r="I37" s="6" t="n">
        <v>10000000</v>
      </c>
    </row>
    <row r="38">
      <c r="A38" s="4" t="inlineStr">
        <is>
          <t>Contingent payments</t>
        </is>
      </c>
      <c r="E38" s="6" t="n">
        <v>275000000</v>
      </c>
    </row>
    <row r="39">
      <c r="A39" s="4" t="inlineStr">
        <is>
          <t>Option maintenance fee</t>
        </is>
      </c>
      <c r="J39" s="6" t="n">
        <v>12500000</v>
      </c>
    </row>
    <row r="40">
      <c r="A40" s="4" t="inlineStr">
        <is>
          <t>Number of programs advancing through preclinical development | Program</t>
        </is>
      </c>
      <c r="J40" s="5" t="n">
        <v>4</v>
      </c>
    </row>
    <row r="41">
      <c r="A41" s="4" t="inlineStr">
        <is>
          <t>Deferred revenue</t>
        </is>
      </c>
      <c r="J41" s="6" t="n">
        <v>8200000</v>
      </c>
      <c r="O41" s="5" t="n">
        <v>0</v>
      </c>
      <c r="R41" s="6" t="n">
        <v>0</v>
      </c>
      <c r="T41" s="5" t="n">
        <v>3000000</v>
      </c>
    </row>
    <row r="42">
      <c r="A42" s="4" t="inlineStr">
        <is>
          <t>Revenue, remaining performance obligation, amount</t>
        </is>
      </c>
      <c r="J42" s="5" t="n">
        <v>20700000</v>
      </c>
    </row>
    <row r="43">
      <c r="A43" s="4" t="inlineStr">
        <is>
          <t>Celgene Agreement | ASC 606 | Difference between Revenue Guidance in Effect before and after Topic 606</t>
        </is>
      </c>
    </row>
    <row r="44">
      <c r="A44" s="3" t="inlineStr">
        <is>
          <t>Collaborative Arrangements And Noncollaborative Arrangement Transactions [Line Items]</t>
        </is>
      </c>
    </row>
    <row r="45">
      <c r="A45" s="4" t="inlineStr">
        <is>
          <t>Deferred revenue</t>
        </is>
      </c>
      <c r="U45" s="6" t="n">
        <v>-4500000</v>
      </c>
    </row>
    <row r="46">
      <c r="A46" s="4" t="inlineStr">
        <is>
          <t>Celgene Agreement | First Performance Obligation</t>
        </is>
      </c>
    </row>
    <row r="47">
      <c r="A47" s="3" t="inlineStr">
        <is>
          <t>Collaborative Arrangements And Noncollaborative Arrangement Transactions [Line Items]</t>
        </is>
      </c>
    </row>
    <row r="48">
      <c r="A48" s="4" t="inlineStr">
        <is>
          <t>Revenue, remaining performance obligation, amount</t>
        </is>
      </c>
      <c r="J48" s="5" t="n">
        <v>8200000</v>
      </c>
    </row>
    <row r="49">
      <c r="A49" s="4" t="inlineStr">
        <is>
          <t>Celgene Agreement | Future Services on Collaboration Joint Steering Committee ("JSC")</t>
        </is>
      </c>
    </row>
    <row r="50">
      <c r="A50" s="3" t="inlineStr">
        <is>
          <t>Collaborative Arrangements And Noncollaborative Arrangement Transactions [Line Items]</t>
        </is>
      </c>
    </row>
    <row r="51">
      <c r="A51" s="4" t="inlineStr">
        <is>
          <t>Revenue, remaining performance obligation, amount</t>
        </is>
      </c>
      <c r="J51" s="5" t="n">
        <v>200000</v>
      </c>
    </row>
    <row r="52">
      <c r="A52" s="4" t="inlineStr">
        <is>
          <t>Celgene Agreement | Third Performance Obligation</t>
        </is>
      </c>
    </row>
    <row r="53">
      <c r="A53" s="3" t="inlineStr">
        <is>
          <t>Collaborative Arrangements And Noncollaborative Arrangement Transactions [Line Items]</t>
        </is>
      </c>
    </row>
    <row r="54">
      <c r="A54" s="4" t="inlineStr">
        <is>
          <t>Revenue, remaining performance obligation, amount</t>
        </is>
      </c>
      <c r="J54" s="6" t="n">
        <v>12300000</v>
      </c>
    </row>
    <row r="55">
      <c r="A55" s="4" t="inlineStr">
        <is>
          <t>Partially Unsatisfied Performance Obligations</t>
        </is>
      </c>
    </row>
    <row r="56">
      <c r="A56" s="3" t="inlineStr">
        <is>
          <t>Collaborative Arrangements And Noncollaborative Arrangement Transactions [Line Items]</t>
        </is>
      </c>
    </row>
    <row r="57">
      <c r="A57" s="4" t="inlineStr">
        <is>
          <t>Total revenue</t>
        </is>
      </c>
      <c r="O57" s="5" t="n">
        <v>1000000</v>
      </c>
      <c r="Q57" s="6" t="n">
        <v>1000000</v>
      </c>
      <c r="R57" s="5" t="n">
        <v>3000000</v>
      </c>
      <c r="S57" s="6" t="n">
        <v>2900000</v>
      </c>
    </row>
    <row r="58">
      <c r="A58" s="4" t="inlineStr">
        <is>
          <t>Partially Unsatisfied Performance Obligations | EMD Serono</t>
        </is>
      </c>
    </row>
    <row r="59">
      <c r="A59" s="3" t="inlineStr">
        <is>
          <t>Collaborative Arrangements And Noncollaborative Arrangement Transactions [Line Items]</t>
        </is>
      </c>
    </row>
    <row r="60">
      <c r="A60" s="4" t="inlineStr">
        <is>
          <t>Total revenue</t>
        </is>
      </c>
      <c r="Q60" s="5" t="n">
        <v>1500000</v>
      </c>
      <c r="S60" s="5" t="n">
        <v>3800000</v>
      </c>
    </row>
    <row r="61">
      <c r="A61" s="4" t="inlineStr">
        <is>
          <t>Research and Development Services</t>
        </is>
      </c>
    </row>
    <row r="62">
      <c r="A62" s="3" t="inlineStr">
        <is>
          <t>Collaborative Arrangements And Noncollaborative Arrangement Transactions [Line Items]</t>
        </is>
      </c>
    </row>
    <row r="63">
      <c r="A63" s="4" t="inlineStr">
        <is>
          <t>Total revenue</t>
        </is>
      </c>
      <c r="O63" s="5" t="n">
        <v>200000</v>
      </c>
      <c r="Q63" s="5" t="n">
        <v>100000</v>
      </c>
      <c r="R63" s="5" t="n">
        <v>600000</v>
      </c>
      <c r="S63" s="5" t="n">
        <v>400000</v>
      </c>
    </row>
    <row r="64">
      <c r="A64" s="4" t="inlineStr">
        <is>
          <t>Research and Development Services | EMD Serono</t>
        </is>
      </c>
    </row>
    <row r="65">
      <c r="A65" s="3" t="inlineStr">
        <is>
          <t>Collaborative Arrangements And Noncollaborative Arrangement Transactions [Line Items]</t>
        </is>
      </c>
    </row>
    <row r="66">
      <c r="A66" s="4" t="inlineStr">
        <is>
          <t>Total revenue</t>
        </is>
      </c>
      <c r="O66" s="5" t="n">
        <v>300000</v>
      </c>
      <c r="Q66" s="5" t="n">
        <v>500000</v>
      </c>
      <c r="R66" s="5" t="n">
        <v>1100000</v>
      </c>
      <c r="S66" s="5" t="n">
        <v>2200000</v>
      </c>
    </row>
    <row r="67">
      <c r="A67" s="4" t="inlineStr">
        <is>
          <t>2018 Celgene Master Services Agreement</t>
        </is>
      </c>
    </row>
    <row r="68">
      <c r="A68" s="3" t="inlineStr">
        <is>
          <t>Collaborative Arrangements And Noncollaborative Arrangement Transactions [Line Items]</t>
        </is>
      </c>
    </row>
    <row r="69">
      <c r="A69" s="4" t="inlineStr">
        <is>
          <t>Other revenue-related parties</t>
        </is>
      </c>
      <c r="O69" s="5" t="n">
        <v>5900000</v>
      </c>
      <c r="Q69" s="5" t="n">
        <v>2200000</v>
      </c>
      <c r="R69" s="5" t="n">
        <v>7100000</v>
      </c>
      <c r="S69" s="5" t="n">
        <v>3200000</v>
      </c>
    </row>
    <row r="70">
      <c r="A70" s="4" t="inlineStr">
        <is>
          <t>2018 Merck Agreement</t>
        </is>
      </c>
    </row>
    <row r="71">
      <c r="A71" s="3" t="inlineStr">
        <is>
          <t>Collaborative Arrangements And Noncollaborative Arrangement Transactions [Line Items]</t>
        </is>
      </c>
    </row>
    <row r="72">
      <c r="A72" s="4" t="inlineStr">
        <is>
          <t>Upfront payment received</t>
        </is>
      </c>
      <c r="G72" s="6" t="n">
        <v>60000000</v>
      </c>
    </row>
    <row r="73">
      <c r="A73" s="4" t="inlineStr">
        <is>
          <t>Deferred revenue</t>
        </is>
      </c>
      <c r="O73" s="5" t="n">
        <v>23900000</v>
      </c>
      <c r="R73" s="5" t="n">
        <v>23900000</v>
      </c>
      <c r="T73" s="5" t="n">
        <v>31900000</v>
      </c>
    </row>
    <row r="74">
      <c r="A74" s="4" t="inlineStr">
        <is>
          <t>Number of research programs | Program</t>
        </is>
      </c>
      <c r="G74" s="5" t="n">
        <v>2</v>
      </c>
    </row>
    <row r="75">
      <c r="A75" s="4" t="inlineStr">
        <is>
          <t>Revenue recognized performance obligation</t>
        </is>
      </c>
      <c r="P75" s="5" t="n">
        <v>47100000</v>
      </c>
    </row>
    <row r="76">
      <c r="A76" s="4" t="inlineStr">
        <is>
          <t>Transaction price</t>
        </is>
      </c>
      <c r="P76" s="6" t="n">
        <v>60000000</v>
      </c>
    </row>
    <row r="77">
      <c r="A77" s="4" t="inlineStr">
        <is>
          <t>2018 Merck Agreement | ASC 606 | Celgene Corporation</t>
        </is>
      </c>
    </row>
    <row r="78">
      <c r="A78" s="3" t="inlineStr">
        <is>
          <t>Collaborative Arrangements And Noncollaborative Arrangement Transactions [Line Items]</t>
        </is>
      </c>
    </row>
    <row r="79">
      <c r="A79" s="4" t="inlineStr">
        <is>
          <t>Changes in deferred revenue due to adoption of new accounting policy</t>
        </is>
      </c>
      <c r="U79" s="6" t="n">
        <v>6300000</v>
      </c>
    </row>
    <row r="80">
      <c r="A80" s="4" t="inlineStr">
        <is>
          <t>2018 Merck Agreement | Merck Sharp &amp; Dohme Corp</t>
        </is>
      </c>
    </row>
    <row r="81">
      <c r="A81" s="3" t="inlineStr">
        <is>
          <t>Collaborative Arrangements And Noncollaborative Arrangement Transactions [Line Items]</t>
        </is>
      </c>
    </row>
    <row r="82">
      <c r="A82" s="4" t="inlineStr">
        <is>
          <t>Upfront payment received</t>
        </is>
      </c>
      <c r="G82" s="6" t="n">
        <v>60000000</v>
      </c>
      <c r="R82" s="5" t="n">
        <v>60000000</v>
      </c>
    </row>
    <row r="83">
      <c r="A83" s="4" t="inlineStr">
        <is>
          <t>Number of research programs | Program</t>
        </is>
      </c>
      <c r="H83" s="5" t="n">
        <v>3</v>
      </c>
    </row>
    <row r="84">
      <c r="A84" s="4" t="inlineStr">
        <is>
          <t>Revenue from first performance obligation</t>
        </is>
      </c>
      <c r="G84" s="5" t="n">
        <v>7300000</v>
      </c>
    </row>
    <row r="85">
      <c r="A85" s="4" t="inlineStr">
        <is>
          <t>Recognition of up front payment</t>
        </is>
      </c>
      <c r="G85" s="5" t="n">
        <v>47100000</v>
      </c>
    </row>
    <row r="86">
      <c r="A86" s="4" t="inlineStr">
        <is>
          <t>Revenue recognized performance obligation</t>
        </is>
      </c>
      <c r="G86" s="5" t="n">
        <v>700000</v>
      </c>
    </row>
    <row r="87">
      <c r="A87" s="4" t="inlineStr">
        <is>
          <t>Extension option fee associated with contingent program</t>
        </is>
      </c>
      <c r="G87" s="5" t="n">
        <v>4900000</v>
      </c>
    </row>
    <row r="88">
      <c r="A88" s="4" t="inlineStr">
        <is>
          <t>Increase (decrease) in revenue</t>
        </is>
      </c>
      <c r="C88" s="5" t="n">
        <v>-5100000</v>
      </c>
    </row>
    <row r="89">
      <c r="A89" s="4" t="inlineStr">
        <is>
          <t>Embedded interest associated with upfront payment</t>
        </is>
      </c>
      <c r="O89" s="5" t="n">
        <v>400000</v>
      </c>
      <c r="Q89" s="5" t="n">
        <v>800000</v>
      </c>
      <c r="R89" s="5" t="n">
        <v>1500000</v>
      </c>
      <c r="S89" s="5" t="n">
        <v>2500000</v>
      </c>
    </row>
    <row r="90">
      <c r="A90" s="4" t="inlineStr">
        <is>
          <t>FTE Funding Received</t>
        </is>
      </c>
      <c r="O90" s="5" t="n">
        <v>1700000</v>
      </c>
      <c r="Q90" s="5" t="n">
        <v>900000</v>
      </c>
      <c r="R90" s="5" t="n">
        <v>4200000</v>
      </c>
      <c r="S90" s="5" t="n">
        <v>2600000</v>
      </c>
    </row>
    <row r="91">
      <c r="A91" s="4" t="inlineStr">
        <is>
          <t>Revenue recognition aggregate milestone payments eligible to receive</t>
        </is>
      </c>
      <c r="R91" s="6" t="n">
        <v>1600000000</v>
      </c>
    </row>
    <row r="92">
      <c r="A92" s="4" t="inlineStr">
        <is>
          <t>Milestone method revenue recognition description</t>
        </is>
      </c>
      <c r="R92" s="4" t="inlineStr">
        <is>
          <t>If one or more products from each of the target programs are developed for non-oncology or a single indication, the Company will be eligible for reduced aggregate milestone payments. In addition, the Company is eligible to receive tiered royalties ranging from mid-single digit to low teen percentages on the worldwide sales of any commercial products that may result from the collaboration.</t>
        </is>
      </c>
    </row>
    <row r="93">
      <c r="A93" s="4" t="inlineStr">
        <is>
          <t>2018 Merck Agreement | Merck Sharp &amp; Dohme Corp | First Target Program</t>
        </is>
      </c>
    </row>
    <row r="94">
      <c r="A94" s="3" t="inlineStr">
        <is>
          <t>Collaborative Arrangements And Noncollaborative Arrangement Transactions [Line Items]</t>
        </is>
      </c>
    </row>
    <row r="95">
      <c r="A95" s="4" t="inlineStr">
        <is>
          <t>Increase (decrease) in revenue</t>
        </is>
      </c>
      <c r="C95" s="5" t="n">
        <v>-6200000</v>
      </c>
    </row>
    <row r="96">
      <c r="A96" s="4" t="inlineStr">
        <is>
          <t>2018 Merck Agreement | Merck Sharp &amp; Dohme Corp | Second Target Program</t>
        </is>
      </c>
    </row>
    <row r="97">
      <c r="A97" s="3" t="inlineStr">
        <is>
          <t>Collaborative Arrangements And Noncollaborative Arrangement Transactions [Line Items]</t>
        </is>
      </c>
    </row>
    <row r="98">
      <c r="A98" s="4" t="inlineStr">
        <is>
          <t>Increase (decrease) in revenue</t>
        </is>
      </c>
      <c r="C98" s="6" t="n">
        <v>1100000</v>
      </c>
    </row>
    <row r="99">
      <c r="A99" s="4" t="inlineStr">
        <is>
          <t>2018 Merck Agreement | Merck Sharp &amp; Dohme Corp | Partially Unsatisfied Performance Obligations</t>
        </is>
      </c>
    </row>
    <row r="100">
      <c r="A100" s="3" t="inlineStr">
        <is>
          <t>Collaborative Arrangements And Noncollaborative Arrangement Transactions [Line Items]</t>
        </is>
      </c>
    </row>
    <row r="101">
      <c r="A101" s="4" t="inlineStr">
        <is>
          <t>Total revenue</t>
        </is>
      </c>
      <c r="O101" s="5" t="n">
        <v>6900000</v>
      </c>
      <c r="Q101" s="5" t="n">
        <v>3800000</v>
      </c>
      <c r="R101" s="6" t="n">
        <v>13000000</v>
      </c>
      <c r="S101" s="5" t="n">
        <v>10500000</v>
      </c>
    </row>
    <row r="102">
      <c r="A102" s="4" t="inlineStr">
        <is>
          <t>2018 Merck Agreement | Merck Sharp &amp; Dohme Corp | ASC 606</t>
        </is>
      </c>
    </row>
    <row r="103">
      <c r="A103" s="3" t="inlineStr">
        <is>
          <t>Collaborative Arrangements And Noncollaborative Arrangement Transactions [Line Items]</t>
        </is>
      </c>
    </row>
    <row r="104">
      <c r="A104" s="4" t="inlineStr">
        <is>
          <t>Total interest of unearned revenue</t>
        </is>
      </c>
      <c r="O104" s="5" t="n">
        <v>7300000</v>
      </c>
      <c r="R104" s="5" t="n">
        <v>7300000</v>
      </c>
    </row>
    <row r="105">
      <c r="A105" s="4" t="inlineStr">
        <is>
          <t>Collaboration Agreement | EMD Serono</t>
        </is>
      </c>
    </row>
    <row r="106">
      <c r="A106" s="3" t="inlineStr">
        <is>
          <t>Collaborative Arrangements And Noncollaborative Arrangement Transactions [Line Items]</t>
        </is>
      </c>
    </row>
    <row r="107">
      <c r="A107" s="4" t="inlineStr">
        <is>
          <t>Up-front, nonrefundable and non-creditable payment received</t>
        </is>
      </c>
      <c r="N107" s="6" t="n">
        <v>10000000</v>
      </c>
    </row>
    <row r="108">
      <c r="A108" s="4" t="inlineStr">
        <is>
          <t>MDA Agreement | EMD Serono</t>
        </is>
      </c>
    </row>
    <row r="109">
      <c r="A109" s="3" t="inlineStr">
        <is>
          <t>Collaborative Arrangements And Noncollaborative Arrangement Transactions [Line Items]</t>
        </is>
      </c>
    </row>
    <row r="110">
      <c r="A110" s="4" t="inlineStr">
        <is>
          <t>Deferred revenue</t>
        </is>
      </c>
      <c r="O110" s="5" t="n">
        <v>0</v>
      </c>
      <c r="R110" s="5" t="n">
        <v>0</v>
      </c>
      <c r="T110" s="6" t="n">
        <v>800000</v>
      </c>
    </row>
    <row r="111">
      <c r="A111" s="4" t="inlineStr">
        <is>
          <t>Up-front, nonrefundable and non-creditable payment received</t>
        </is>
      </c>
      <c r="M111" s="6" t="n">
        <v>10000000</v>
      </c>
    </row>
    <row r="112">
      <c r="A112" s="4" t="inlineStr">
        <is>
          <t>Maximum amount eligible to receive for each product developed</t>
        </is>
      </c>
      <c r="R112" s="5" t="n">
        <v>52500000</v>
      </c>
    </row>
    <row r="113">
      <c r="A113" s="4" t="inlineStr">
        <is>
          <t>Milestone Payment and Supply Agreement | EMD Serono</t>
        </is>
      </c>
    </row>
    <row r="114">
      <c r="A114" s="3" t="inlineStr">
        <is>
          <t>Collaborative Arrangements And Noncollaborative Arrangement Transactions [Line Items]</t>
        </is>
      </c>
    </row>
    <row r="115">
      <c r="A115" s="4" t="inlineStr">
        <is>
          <t>Total revenue</t>
        </is>
      </c>
      <c r="O115" s="5" t="n">
        <v>300000</v>
      </c>
      <c r="Q115" s="5" t="n">
        <v>600000</v>
      </c>
      <c r="R115" s="5" t="n">
        <v>2600000</v>
      </c>
      <c r="S115" s="5" t="n">
        <v>2100000</v>
      </c>
    </row>
    <row r="116">
      <c r="A116" s="4" t="inlineStr">
        <is>
          <t>Milestone Payment | EMD Serono</t>
        </is>
      </c>
    </row>
    <row r="117">
      <c r="A117" s="3" t="inlineStr">
        <is>
          <t>Collaborative Arrangements And Noncollaborative Arrangement Transactions [Line Items]</t>
        </is>
      </c>
    </row>
    <row r="118">
      <c r="A118" s="4" t="inlineStr">
        <is>
          <t>Total revenue</t>
        </is>
      </c>
      <c r="O118" s="5" t="n">
        <v>1000000</v>
      </c>
      <c r="R118" s="5" t="n">
        <v>1000000</v>
      </c>
    </row>
    <row r="119">
      <c r="A119" s="4" t="inlineStr">
        <is>
          <t>Supply Agreement | Vaxcyte, Inc.</t>
        </is>
      </c>
    </row>
    <row r="120">
      <c r="A120" s="3" t="inlineStr">
        <is>
          <t>Collaborative Arrangements And Noncollaborative Arrangement Transactions [Line Items]</t>
        </is>
      </c>
    </row>
    <row r="121">
      <c r="A121" s="4" t="inlineStr">
        <is>
          <t>Total revenue</t>
        </is>
      </c>
      <c r="O121" s="6" t="n">
        <v>200000</v>
      </c>
      <c r="Q121" s="6" t="n">
        <v>800000</v>
      </c>
      <c r="R121" s="6" t="n">
        <v>300000</v>
      </c>
      <c r="S121" s="6" t="n">
        <v>1100000</v>
      </c>
    </row>
    <row r="122">
      <c r="A122" s="4" t="inlineStr">
        <is>
          <t>Research Development and Commercialization Agreement | The Leukemia &amp; Lymphoma Society, Inc.</t>
        </is>
      </c>
    </row>
    <row r="123">
      <c r="A123" s="3" t="inlineStr">
        <is>
          <t>Collaborative Arrangements And Noncollaborative Arrangement Transactions [Line Items]</t>
        </is>
      </c>
    </row>
    <row r="124">
      <c r="A124" s="4" t="inlineStr">
        <is>
          <t>Milestone payment received</t>
        </is>
      </c>
      <c r="G124" s="5" t="n">
        <v>1000000</v>
      </c>
    </row>
    <row r="125">
      <c r="A125" s="4" t="inlineStr">
        <is>
          <t>Maximum contribution in clinical development</t>
        </is>
      </c>
      <c r="G125" s="5" t="n">
        <v>6000000</v>
      </c>
    </row>
    <row r="126">
      <c r="A126" s="4" t="inlineStr">
        <is>
          <t>Initial milestone payment</t>
        </is>
      </c>
      <c r="G126" s="5" t="n">
        <v>500000</v>
      </c>
    </row>
    <row r="127">
      <c r="A127" s="4" t="inlineStr">
        <is>
          <t>Maximum aggregate payment</t>
        </is>
      </c>
      <c r="G127" s="6" t="n">
        <v>19500000</v>
      </c>
    </row>
  </sheetData>
  <mergeCells count="4">
    <mergeCell ref="A1:A2"/>
    <mergeCell ref="B1:N1"/>
    <mergeCell ref="O1:Q1"/>
    <mergeCell ref="R1:S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48" customWidth="1" min="2" max="2"/>
    <col width="32" customWidth="1" min="3" max="3"/>
    <col width="21" customWidth="1" min="4" max="4"/>
    <col width="21" customWidth="1" min="5" max="5"/>
    <col width="80" customWidth="1" min="6" max="6"/>
    <col width="21" customWidth="1" min="7" max="7"/>
    <col width="21" customWidth="1" min="8" max="8"/>
    <col width="20" customWidth="1" min="9" max="9"/>
    <col width="21" customWidth="1" min="10" max="10"/>
  </cols>
  <sheetData>
    <row r="1">
      <c r="A1" s="1" t="inlineStr">
        <is>
          <t>Loan and Security Agreement - Additional Information (Details)</t>
        </is>
      </c>
      <c r="B1" s="2" t="inlineStr">
        <is>
          <t>Feb. 28, 2020USD ($)Installment$ / sharesshares</t>
        </is>
      </c>
      <c r="C1" s="2" t="inlineStr">
        <is>
          <t>Aug. 31, 2017USD ($)Installment</t>
        </is>
      </c>
      <c r="D1" s="2" t="inlineStr">
        <is>
          <t>Sep. 30, 2020USD ($)</t>
        </is>
      </c>
      <c r="E1" s="2" t="inlineStr">
        <is>
          <t>Sep. 30, 2019USD ($)</t>
        </is>
      </c>
      <c r="F1" s="2" t="inlineStr">
        <is>
          <t>Sep. 30, 2020USD ($)</t>
        </is>
      </c>
      <c r="G1" s="2" t="inlineStr">
        <is>
          <t>Sep. 30, 2019USD ($)</t>
        </is>
      </c>
      <c r="H1" s="2" t="inlineStr">
        <is>
          <t>Dec. 31, 2019USD ($)</t>
        </is>
      </c>
      <c r="I1" s="2" t="inlineStr">
        <is>
          <t>Oct. 01, 2018shares</t>
        </is>
      </c>
      <c r="J1" s="2" t="inlineStr">
        <is>
          <t>Jul. 31, 2018USD ($)</t>
        </is>
      </c>
    </row>
    <row r="2">
      <c r="A2" s="3" t="inlineStr">
        <is>
          <t>Debt Instrument [Line Items]</t>
        </is>
      </c>
    </row>
    <row r="3">
      <c r="A3" s="4" t="inlineStr">
        <is>
          <t>Interest payable</t>
        </is>
      </c>
      <c r="D3" s="6" t="n">
        <v>200000</v>
      </c>
      <c r="F3" s="6" t="n">
        <v>200000</v>
      </c>
      <c r="H3" s="6" t="n">
        <v>400000</v>
      </c>
    </row>
    <row r="4">
      <c r="A4" s="4" t="inlineStr">
        <is>
          <t>Debt, non-current</t>
        </is>
      </c>
      <c r="D4" s="5" t="n">
        <v>24411000</v>
      </c>
      <c r="F4" s="5" t="n">
        <v>24411000</v>
      </c>
      <c r="H4" s="5" t="n">
        <v>8876000</v>
      </c>
    </row>
    <row r="5">
      <c r="A5" s="4" t="inlineStr">
        <is>
          <t>Loan and accretion of debt discount</t>
        </is>
      </c>
      <c r="D5" s="5" t="n">
        <v>100000</v>
      </c>
      <c r="E5" s="6" t="n">
        <v>79000</v>
      </c>
      <c r="F5" s="5" t="n">
        <v>300000</v>
      </c>
      <c r="G5" s="6" t="n">
        <v>254000</v>
      </c>
    </row>
    <row r="6">
      <c r="A6" s="4" t="inlineStr">
        <is>
          <t>Interest expense, debt</t>
        </is>
      </c>
      <c r="D6" s="6" t="n">
        <v>700000</v>
      </c>
      <c r="E6" s="6" t="n">
        <v>300000</v>
      </c>
      <c r="F6" s="6" t="n">
        <v>1700000</v>
      </c>
      <c r="G6" s="6" t="n">
        <v>900000</v>
      </c>
    </row>
    <row r="7">
      <c r="A7" s="4" t="inlineStr">
        <is>
          <t>Average interest rate</t>
        </is>
      </c>
      <c r="D7" s="4" t="inlineStr">
        <is>
          <t>8.07%</t>
        </is>
      </c>
      <c r="E7" s="4" t="inlineStr">
        <is>
          <t>8.64%</t>
        </is>
      </c>
      <c r="F7" s="4" t="inlineStr">
        <is>
          <t>8.08%</t>
        </is>
      </c>
      <c r="G7" s="4" t="inlineStr">
        <is>
          <t>8.80%</t>
        </is>
      </c>
    </row>
    <row r="8">
      <c r="A8" s="4" t="inlineStr">
        <is>
          <t>Two Thousand Seventeen Warrants</t>
        </is>
      </c>
    </row>
    <row r="9">
      <c r="A9" s="3" t="inlineStr">
        <is>
          <t>Debt Instrument [Line Items]</t>
        </is>
      </c>
    </row>
    <row r="10">
      <c r="A10" s="4" t="inlineStr">
        <is>
          <t>Estimated fair value portion of preferred stock</t>
        </is>
      </c>
      <c r="J10" s="6" t="n">
        <v>300000</v>
      </c>
    </row>
    <row r="11">
      <c r="A11" s="4" t="inlineStr">
        <is>
          <t>Series E Redeemable Convertible Preferred Stock</t>
        </is>
      </c>
    </row>
    <row r="12">
      <c r="A12" s="3" t="inlineStr">
        <is>
          <t>Debt Instrument [Line Items]</t>
        </is>
      </c>
    </row>
    <row r="13">
      <c r="A13" s="4" t="inlineStr">
        <is>
          <t>Warrant to purchase stock | shares</t>
        </is>
      </c>
      <c r="I13" s="5" t="n">
        <v>46359</v>
      </c>
    </row>
    <row r="14">
      <c r="A14" s="4" t="inlineStr">
        <is>
          <t>August 2017 Loan | Floating Rate</t>
        </is>
      </c>
    </row>
    <row r="15">
      <c r="A15" s="3" t="inlineStr">
        <is>
          <t>Debt Instrument [Line Items]</t>
        </is>
      </c>
    </row>
    <row r="16">
      <c r="A16" s="4" t="inlineStr">
        <is>
          <t>Interest charges on loan</t>
        </is>
      </c>
      <c r="C16" s="4" t="inlineStr">
        <is>
          <t>7.39%</t>
        </is>
      </c>
    </row>
    <row r="17">
      <c r="A17" s="4" t="inlineStr">
        <is>
          <t>August 2017 Loan | LIBOR</t>
        </is>
      </c>
    </row>
    <row r="18">
      <c r="A18" s="3" t="inlineStr">
        <is>
          <t>Debt Instrument [Line Items]</t>
        </is>
      </c>
    </row>
    <row r="19">
      <c r="A19" s="4" t="inlineStr">
        <is>
          <t>Interest charges on loan</t>
        </is>
      </c>
      <c r="C19" s="4" t="inlineStr">
        <is>
          <t>6.40%</t>
        </is>
      </c>
    </row>
    <row r="20">
      <c r="A20" s="4" t="inlineStr">
        <is>
          <t>Description of interest charges on loan</t>
        </is>
      </c>
      <c r="F20" s="4" t="inlineStr">
        <is>
          <t>the sum of the 30-day U.S. Dollar London Interbank Offered Rate (“LIBOR”) plus 6.40%.</t>
        </is>
      </c>
    </row>
    <row r="21">
      <c r="A21" s="4" t="inlineStr">
        <is>
          <t>Loan and Security Agreement | Oxford Finance LLC and Silicon Valley Bank</t>
        </is>
      </c>
    </row>
    <row r="22">
      <c r="A22" s="3" t="inlineStr">
        <is>
          <t>Debt Instrument [Line Items]</t>
        </is>
      </c>
    </row>
    <row r="23">
      <c r="A23" s="4" t="inlineStr">
        <is>
          <t>Warrant to purchase stock | shares</t>
        </is>
      </c>
      <c r="B23" s="5" t="n">
        <v>81257</v>
      </c>
    </row>
    <row r="24">
      <c r="A24" s="4" t="inlineStr">
        <is>
          <t>Exercise price per share | $ / shares</t>
        </is>
      </c>
      <c r="B24" s="8" t="n">
        <v>9.23</v>
      </c>
    </row>
    <row r="25">
      <c r="A25" s="4" t="inlineStr">
        <is>
          <t>Estimated fair value upon issuance of warrants</t>
        </is>
      </c>
      <c r="B25" s="6" t="n">
        <v>600000</v>
      </c>
    </row>
    <row r="26">
      <c r="A26" s="4" t="inlineStr">
        <is>
          <t>Debt, non-current</t>
        </is>
      </c>
      <c r="D26" s="6" t="n">
        <v>25000000</v>
      </c>
      <c r="F26" s="6" t="n">
        <v>25000000</v>
      </c>
    </row>
    <row r="27">
      <c r="A27" s="4" t="inlineStr">
        <is>
          <t>Loan and Security Agreement | Oxford Finance LLC and Silicon Valley Bank | August 2017 Loan</t>
        </is>
      </c>
    </row>
    <row r="28">
      <c r="A28" s="3" t="inlineStr">
        <is>
          <t>Debt Instrument [Line Items]</t>
        </is>
      </c>
    </row>
    <row r="29">
      <c r="A29" s="4" t="inlineStr">
        <is>
          <t>Borrowed amount</t>
        </is>
      </c>
      <c r="C29" s="6" t="n">
        <v>15000000</v>
      </c>
    </row>
    <row r="30">
      <c r="A30" s="4" t="inlineStr">
        <is>
          <t>Debt outstanding amount</t>
        </is>
      </c>
      <c r="H30" s="6" t="n">
        <v>10000000</v>
      </c>
    </row>
    <row r="31">
      <c r="A31" s="4" t="inlineStr">
        <is>
          <t>Loan and Security Agreement | Oxford Finance LLC and Silicon Valley Bank | August 2017 Loan | March 2019</t>
        </is>
      </c>
    </row>
    <row r="32">
      <c r="A32" s="3" t="inlineStr">
        <is>
          <t>Debt Instrument [Line Items]</t>
        </is>
      </c>
    </row>
    <row r="33">
      <c r="A33" s="4" t="inlineStr">
        <is>
          <t>Number of monthly installments | Installment</t>
        </is>
      </c>
      <c r="C33" s="5" t="n">
        <v>30</v>
      </c>
    </row>
    <row r="34">
      <c r="A34" s="4" t="inlineStr">
        <is>
          <t>Payment terms, description</t>
        </is>
      </c>
      <c r="F34" s="4" t="inlineStr">
        <is>
          <t>The loan was due in 30 monthly installments from March 2019</t>
        </is>
      </c>
    </row>
    <row r="35">
      <c r="A35" s="4" t="inlineStr">
        <is>
          <t>Repayment installment, start date, month and year</t>
        </is>
      </c>
      <c r="C35" s="4" t="inlineStr">
        <is>
          <t>2019-03</t>
        </is>
      </c>
    </row>
    <row r="36">
      <c r="A36" s="4" t="inlineStr">
        <is>
          <t>Repayment installment, end date, month and year</t>
        </is>
      </c>
      <c r="C36" s="4" t="inlineStr">
        <is>
          <t>2021-08</t>
        </is>
      </c>
    </row>
    <row r="37">
      <c r="A37" s="4" t="inlineStr">
        <is>
          <t>Frequency of interest-only payments</t>
        </is>
      </c>
      <c r="F37" s="4" t="inlineStr">
        <is>
          <t>monthly payments</t>
        </is>
      </c>
    </row>
    <row r="38">
      <c r="A38" s="4" t="inlineStr">
        <is>
          <t>Interest-only payments, maturity month and year</t>
        </is>
      </c>
      <c r="C38" s="4" t="inlineStr">
        <is>
          <t>2019-03</t>
        </is>
      </c>
    </row>
    <row r="39">
      <c r="A39" s="4" t="inlineStr">
        <is>
          <t>Loan and Security Agreement | Oxford Finance LLC and Silicon Valley Bank | Term A Loan</t>
        </is>
      </c>
    </row>
    <row r="40">
      <c r="A40" s="3" t="inlineStr">
        <is>
          <t>Debt Instrument [Line Items]</t>
        </is>
      </c>
    </row>
    <row r="41">
      <c r="A41" s="4" t="inlineStr">
        <is>
          <t>Borrowed amount</t>
        </is>
      </c>
      <c r="B41" s="5" t="n">
        <v>25000000</v>
      </c>
    </row>
    <row r="42">
      <c r="A42" s="4" t="inlineStr">
        <is>
          <t>Term loan maximum borrowing capacity</t>
        </is>
      </c>
      <c r="B42" s="5" t="n">
        <v>25000000</v>
      </c>
    </row>
    <row r="43">
      <c r="A43" s="4" t="inlineStr">
        <is>
          <t>Repayment of outstanding principal amount</t>
        </is>
      </c>
      <c r="B43" s="6" t="n">
        <v>9600000</v>
      </c>
    </row>
    <row r="44">
      <c r="A44" s="4" t="inlineStr">
        <is>
          <t>Loan and Security Agreement | Oxford Finance LLC and Silicon Valley Bank | Term Loans</t>
        </is>
      </c>
    </row>
    <row r="45">
      <c r="A45" s="3" t="inlineStr">
        <is>
          <t>Debt Instrument [Line Items]</t>
        </is>
      </c>
    </row>
    <row r="46">
      <c r="A46" s="4" t="inlineStr">
        <is>
          <t>Number of monthly installments | Installment</t>
        </is>
      </c>
      <c r="B46" s="5" t="n">
        <v>24</v>
      </c>
    </row>
    <row r="47">
      <c r="A47" s="4" t="inlineStr">
        <is>
          <t>Payment terms, description</t>
        </is>
      </c>
      <c r="F47" s="4" t="inlineStr">
        <is>
          <t>The Term Loans mature on March 1, 2024 (the “Maturity Date”) and will be interest-only through March 1, 2022, followed by 24 equal monthly payments of principal and interest.</t>
        </is>
      </c>
    </row>
    <row r="48">
      <c r="A48" s="4" t="inlineStr">
        <is>
          <t>Interest charges on loan</t>
        </is>
      </c>
      <c r="B48" s="4" t="inlineStr">
        <is>
          <t>8.07%</t>
        </is>
      </c>
    </row>
    <row r="49">
      <c r="A49" s="4" t="inlineStr">
        <is>
          <t>Description of interest charges on loan</t>
        </is>
      </c>
      <c r="F49" s="4" t="inlineStr">
        <is>
          <t>The Term Loans will bear interest at a floating per annum rate equal to the greater of (i) 8.07% or (ii) the sum of (a) the greater of (1) the thirty (30) day U.S. LIBOR rate reported in the Wall Street Journal on the last business day of the month that immediately precedes the month in which the interest will accrue or (2) 1.67%, plus (b) 6.40%.</t>
        </is>
      </c>
    </row>
    <row r="50">
      <c r="A50" s="4" t="inlineStr">
        <is>
          <t>Debt instrument, maturity date</t>
        </is>
      </c>
      <c r="B50" s="4" t="inlineStr">
        <is>
          <t>Mar. 1,
		2024</t>
        </is>
      </c>
    </row>
    <row r="51">
      <c r="A51" s="4" t="inlineStr">
        <is>
          <t>Debt instrument interest only payments maturity date</t>
        </is>
      </c>
      <c r="B51" s="4" t="inlineStr">
        <is>
          <t>Mar. 1,
		2022</t>
        </is>
      </c>
    </row>
    <row r="52">
      <c r="A52" s="4" t="inlineStr">
        <is>
          <t>Floor percent of thirty days libor</t>
        </is>
      </c>
      <c r="B52" s="4" t="inlineStr">
        <is>
          <t>1.67%</t>
        </is>
      </c>
    </row>
    <row r="53">
      <c r="A53" s="4" t="inlineStr">
        <is>
          <t>Final payment fee percentage</t>
        </is>
      </c>
      <c r="B53" s="4" t="inlineStr">
        <is>
          <t>3.83%</t>
        </is>
      </c>
    </row>
    <row r="54">
      <c r="A54" s="4" t="inlineStr">
        <is>
          <t>Interest payable</t>
        </is>
      </c>
      <c r="B54" s="6" t="n">
        <v>1000000</v>
      </c>
    </row>
    <row r="55">
      <c r="A55" s="4" t="inlineStr">
        <is>
          <t>Principal amount Prepayment amount percentage to be paid before first anniversary</t>
        </is>
      </c>
      <c r="B55" s="4" t="inlineStr">
        <is>
          <t>3.00%</t>
        </is>
      </c>
    </row>
    <row r="56">
      <c r="A56" s="4" t="inlineStr">
        <is>
          <t>Principal amount Prepayment amount percentage to be paid between first and second anniversary</t>
        </is>
      </c>
      <c r="B56" s="4" t="inlineStr">
        <is>
          <t>2.00%</t>
        </is>
      </c>
    </row>
    <row r="57">
      <c r="A57" s="4" t="inlineStr">
        <is>
          <t>Principal amount Prepayment amount percentage to be paid to be paid thereafter and prior to maturity</t>
        </is>
      </c>
      <c r="B57" s="4" t="inlineStr">
        <is>
          <t>1.00%</t>
        </is>
      </c>
    </row>
    <row r="58">
      <c r="A58" s="4" t="inlineStr">
        <is>
          <t>Loan and Security Agreement | Oxford Finance LLC and Silicon Valley Bank | Term Loans | Maximum</t>
        </is>
      </c>
    </row>
    <row r="59">
      <c r="A59" s="3" t="inlineStr">
        <is>
          <t>Debt Instrument [Line Items]</t>
        </is>
      </c>
    </row>
    <row r="60">
      <c r="A60" s="4" t="inlineStr">
        <is>
          <t>Additional borrowing amount</t>
        </is>
      </c>
      <c r="B60" s="6" t="n">
        <v>5000000</v>
      </c>
    </row>
    <row r="61">
      <c r="A61" s="4" t="inlineStr">
        <is>
          <t>Loan and Security Agreement | Oxford Finance LLC and Silicon Valley Bank | Term Loans | LIBOR</t>
        </is>
      </c>
    </row>
    <row r="62">
      <c r="A62" s="3" t="inlineStr">
        <is>
          <t>Debt Instrument [Line Items]</t>
        </is>
      </c>
    </row>
    <row r="63">
      <c r="A63" s="4" t="inlineStr">
        <is>
          <t>Interest charges on loan</t>
        </is>
      </c>
      <c r="B63" s="4" t="inlineStr">
        <is>
          <t>6.40%</t>
        </is>
      </c>
    </row>
    <row r="64">
      <c r="A64" s="4" t="inlineStr">
        <is>
          <t>Loan and Security Agreement | Oxford Finance LLC and Silicon Valley Bank | Term B Loan | Minimum</t>
        </is>
      </c>
    </row>
    <row r="65">
      <c r="A65" s="3" t="inlineStr">
        <is>
          <t>Debt Instrument [Line Items]</t>
        </is>
      </c>
    </row>
    <row r="66">
      <c r="A66" s="4" t="inlineStr">
        <is>
          <t>Upfront payment received</t>
        </is>
      </c>
      <c r="B66" s="6" t="n">
        <v>5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Commitments and Contingencies - Additional Information (Details) - Sublease Agreement - Five Prime Therapeutics, Inc. (the “Sublessor”) $ in Millions</t>
        </is>
      </c>
      <c r="B1" s="2" t="inlineStr">
        <is>
          <t>Sep. 03, 2020USD ($)ft²</t>
        </is>
      </c>
    </row>
    <row r="2">
      <c r="A2" s="3" t="inlineStr">
        <is>
          <t>Loss Contingencies [Line Items]</t>
        </is>
      </c>
    </row>
    <row r="3">
      <c r="A3" s="4" t="inlineStr">
        <is>
          <t>Area of Sublease Premises</t>
        </is>
      </c>
      <c r="B3" s="5" t="n">
        <v>115466</v>
      </c>
    </row>
    <row r="4">
      <c r="A4" s="4" t="inlineStr">
        <is>
          <t>Lease expiration Date</t>
        </is>
      </c>
      <c r="B4" s="4" t="inlineStr">
        <is>
          <t>Dec. 31,
		2027</t>
        </is>
      </c>
    </row>
    <row r="5">
      <c r="A5" s="4" t="inlineStr">
        <is>
          <t>Aggregate estimated base rent payments due, sublease | $</t>
        </is>
      </c>
      <c r="B5" s="10" t="n">
        <v>47.7</v>
      </c>
    </row>
    <row r="6">
      <c r="A6" s="4" t="inlineStr">
        <is>
          <t>Lease base rent abatement | $</t>
        </is>
      </c>
      <c r="B6" s="10" t="n">
        <v>5.2</v>
      </c>
    </row>
    <row r="7">
      <c r="A7" s="4" t="inlineStr">
        <is>
          <t>Initial Premises</t>
        </is>
      </c>
    </row>
    <row r="8">
      <c r="A8" s="3" t="inlineStr">
        <is>
          <t>Loss Contingencies [Line Items]</t>
        </is>
      </c>
    </row>
    <row r="9">
      <c r="A9" s="4" t="inlineStr">
        <is>
          <t>Area of Sublease Premises</t>
        </is>
      </c>
      <c r="B9" s="5" t="n">
        <v>85755</v>
      </c>
    </row>
    <row r="10">
      <c r="A10" s="4" t="inlineStr">
        <is>
          <t>Expansion Premises</t>
        </is>
      </c>
    </row>
    <row r="11">
      <c r="A11" s="3" t="inlineStr">
        <is>
          <t>Loss Contingencies [Line Items]</t>
        </is>
      </c>
    </row>
    <row r="12">
      <c r="A12" s="4" t="inlineStr">
        <is>
          <t>Area of Sublease Premises</t>
        </is>
      </c>
      <c r="B12" s="5" t="n">
        <v>2971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Future Minimum Payments under Noncancelable Operating Sublease (Details) $ in Thousands</t>
        </is>
      </c>
      <c r="B1" s="2" t="inlineStr">
        <is>
          <t>Sep. 30, 2020USD ($)</t>
        </is>
      </c>
    </row>
    <row r="2">
      <c r="A2" s="3" t="inlineStr">
        <is>
          <t>Commitments And Contingencies Disclosure [Abstract]</t>
        </is>
      </c>
    </row>
    <row r="3">
      <c r="A3" s="4" t="inlineStr">
        <is>
          <t>2021</t>
        </is>
      </c>
      <c r="B3" s="6" t="n">
        <v>3820</v>
      </c>
    </row>
    <row r="4">
      <c r="A4" s="4" t="inlineStr">
        <is>
          <t>2022</t>
        </is>
      </c>
      <c r="B4" s="5" t="n">
        <v>5228</v>
      </c>
    </row>
    <row r="5">
      <c r="A5" s="4" t="inlineStr">
        <is>
          <t>2023</t>
        </is>
      </c>
      <c r="B5" s="5" t="n">
        <v>6828</v>
      </c>
    </row>
    <row r="6">
      <c r="A6" s="4" t="inlineStr">
        <is>
          <t>2024</t>
        </is>
      </c>
      <c r="B6" s="5" t="n">
        <v>7540</v>
      </c>
    </row>
    <row r="7">
      <c r="A7" s="4" t="inlineStr">
        <is>
          <t>Thereafter</t>
        </is>
      </c>
      <c r="B7" s="5" t="n">
        <v>24241</v>
      </c>
    </row>
    <row r="8">
      <c r="A8" s="4" t="inlineStr">
        <is>
          <t>Total future minimum sublease payments</t>
        </is>
      </c>
      <c r="B8" s="6" t="n">
        <v>4765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Related-Party Transactions - Additional Information (Details) - Maximum [Member]</t>
        </is>
      </c>
      <c r="B1" s="2" t="inlineStr">
        <is>
          <t>Jun. 16, 2020</t>
        </is>
      </c>
      <c r="C1" s="2" t="inlineStr">
        <is>
          <t>May 14, 2020</t>
        </is>
      </c>
    </row>
    <row r="2">
      <c r="A2" s="4" t="inlineStr">
        <is>
          <t>Merck | Sutro Biopharma</t>
        </is>
      </c>
    </row>
    <row r="3">
      <c r="A3" s="3" t="inlineStr">
        <is>
          <t>Related Party Transaction [Line Items]</t>
        </is>
      </c>
    </row>
    <row r="4">
      <c r="A4" s="4" t="inlineStr">
        <is>
          <t>Equity interest percentage</t>
        </is>
      </c>
      <c r="C4" s="4" t="inlineStr">
        <is>
          <t>10.00%</t>
        </is>
      </c>
    </row>
    <row r="5">
      <c r="A5" s="4" t="inlineStr">
        <is>
          <t>Vaxcyte, Inc.</t>
        </is>
      </c>
    </row>
    <row r="6">
      <c r="A6" s="3" t="inlineStr">
        <is>
          <t>Related Party Transaction [Line Items]</t>
        </is>
      </c>
    </row>
    <row r="7">
      <c r="A7" s="4" t="inlineStr">
        <is>
          <t>Percentage common stock ownership interest</t>
        </is>
      </c>
      <c r="B7" s="4" t="inlineStr">
        <is>
          <t>4.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4" customWidth="1" min="2" max="2"/>
    <col width="14" customWidth="1" min="3" max="3"/>
    <col width="19" customWidth="1" min="4" max="4"/>
    <col width="14" customWidth="1" min="5" max="5"/>
    <col width="14" customWidth="1" min="6" max="6"/>
  </cols>
  <sheetData>
    <row r="1">
      <c r="A1" s="1" t="inlineStr">
        <is>
          <t>Stockholders' Equity - Additional Information (Details) - $ / shares</t>
        </is>
      </c>
      <c r="B1" s="2" t="inlineStr">
        <is>
          <t>Oct. 01, 2018</t>
        </is>
      </c>
      <c r="C1" s="2" t="inlineStr">
        <is>
          <t>Aug. 31, 2017</t>
        </is>
      </c>
      <c r="D1" s="2" t="inlineStr">
        <is>
          <t>Sep. 30, 2020</t>
        </is>
      </c>
      <c r="E1" s="2" t="inlineStr">
        <is>
          <t>Feb. 28, 2020</t>
        </is>
      </c>
      <c r="F1" s="2" t="inlineStr">
        <is>
          <t>Dec. 31, 2019</t>
        </is>
      </c>
    </row>
    <row r="2">
      <c r="A2" s="3" t="inlineStr">
        <is>
          <t>Stockholders Equity [Line Items]</t>
        </is>
      </c>
    </row>
    <row r="3">
      <c r="A3" s="4" t="inlineStr">
        <is>
          <t>Voting rights per share</t>
        </is>
      </c>
      <c r="D3" s="4" t="inlineStr">
        <is>
          <t>one vote per share</t>
        </is>
      </c>
    </row>
    <row r="4">
      <c r="A4" s="4" t="inlineStr">
        <is>
          <t>Preferred stock shares authorized</t>
        </is>
      </c>
      <c r="D4" s="5" t="n">
        <v>10000000</v>
      </c>
      <c r="F4" s="5" t="n">
        <v>10000000</v>
      </c>
    </row>
    <row r="5">
      <c r="A5" s="4" t="inlineStr">
        <is>
          <t>Preferred stock, par value</t>
        </is>
      </c>
      <c r="D5" s="7" t="n">
        <v>0.001</v>
      </c>
      <c r="F5" s="7" t="n">
        <v>0.001</v>
      </c>
    </row>
    <row r="6">
      <c r="A6" s="4" t="inlineStr">
        <is>
          <t>Preferred stock, outstanding</t>
        </is>
      </c>
      <c r="D6" s="5" t="n">
        <v>0</v>
      </c>
      <c r="F6" s="5" t="n">
        <v>0</v>
      </c>
    </row>
    <row r="7">
      <c r="A7" s="4" t="inlineStr">
        <is>
          <t>Loan and Security Agreement | Oxford Finance LLC</t>
        </is>
      </c>
    </row>
    <row r="8">
      <c r="A8" s="3" t="inlineStr">
        <is>
          <t>Stockholders Equity [Line Items]</t>
        </is>
      </c>
    </row>
    <row r="9">
      <c r="A9" s="4" t="inlineStr">
        <is>
          <t>Issuance of warrants to purchase shares</t>
        </is>
      </c>
      <c r="E9" s="5" t="n">
        <v>54171</v>
      </c>
    </row>
    <row r="10">
      <c r="A10" s="4" t="inlineStr">
        <is>
          <t>Loan and Security Agreement | Silicon Valley Bank</t>
        </is>
      </c>
    </row>
    <row r="11">
      <c r="A11" s="3" t="inlineStr">
        <is>
          <t>Stockholders Equity [Line Items]</t>
        </is>
      </c>
    </row>
    <row r="12">
      <c r="A12" s="4" t="inlineStr">
        <is>
          <t>Issuance of warrants to purchase shares</t>
        </is>
      </c>
      <c r="E12" s="5" t="n">
        <v>27086</v>
      </c>
    </row>
    <row r="13">
      <c r="A13" s="4" t="inlineStr">
        <is>
          <t>Loan and Security Agreement | Oxford Finance LLC and Silicon Valley Bank</t>
        </is>
      </c>
    </row>
    <row r="14">
      <c r="A14" s="3" t="inlineStr">
        <is>
          <t>Stockholders Equity [Line Items]</t>
        </is>
      </c>
    </row>
    <row r="15">
      <c r="A15" s="4" t="inlineStr">
        <is>
          <t>Issuance of warrants to purchase shares</t>
        </is>
      </c>
      <c r="E15" s="5" t="n">
        <v>81257</v>
      </c>
    </row>
    <row r="16">
      <c r="A16" s="4" t="inlineStr">
        <is>
          <t>Exercise price per share</t>
        </is>
      </c>
      <c r="E16" s="8" t="n">
        <v>9.23</v>
      </c>
    </row>
    <row r="17">
      <c r="A17" s="4" t="inlineStr">
        <is>
          <t>Series E Redeemable Convertible Preferred Stock</t>
        </is>
      </c>
    </row>
    <row r="18">
      <c r="A18" s="3" t="inlineStr">
        <is>
          <t>Stockholders Equity [Line Items]</t>
        </is>
      </c>
    </row>
    <row r="19">
      <c r="A19" s="4" t="inlineStr">
        <is>
          <t>Issuance of warrants to purchase shares</t>
        </is>
      </c>
      <c r="B19" s="5" t="n">
        <v>46359</v>
      </c>
    </row>
    <row r="20">
      <c r="A20" s="4" t="inlineStr">
        <is>
          <t>Preferred stock, conversion basis</t>
        </is>
      </c>
      <c r="B20" s="4" t="inlineStr">
        <is>
          <t>1-for-0.0275</t>
        </is>
      </c>
    </row>
    <row r="21">
      <c r="A21" s="4" t="inlineStr">
        <is>
          <t>Series C Redeemable Convertible Preferred Stock</t>
        </is>
      </c>
    </row>
    <row r="22">
      <c r="A22" s="3" t="inlineStr">
        <is>
          <t>Stockholders Equity [Line Items]</t>
        </is>
      </c>
    </row>
    <row r="23">
      <c r="A23" s="4" t="inlineStr">
        <is>
          <t>Issuance of warrants to purchase shares</t>
        </is>
      </c>
      <c r="B23" s="5" t="n">
        <v>25454</v>
      </c>
    </row>
    <row r="24">
      <c r="A24" s="4" t="inlineStr">
        <is>
          <t>Preferred stock, conversion basis</t>
        </is>
      </c>
      <c r="B24" s="4" t="inlineStr">
        <is>
          <t>1-for-0.0370</t>
        </is>
      </c>
    </row>
    <row r="25">
      <c r="A25" s="4" t="inlineStr">
        <is>
          <t>Cancellation of redeemable convertible preferred warrants</t>
        </is>
      </c>
      <c r="B25" s="5" t="n">
        <v>1232220</v>
      </c>
    </row>
    <row r="26">
      <c r="A26" s="4" t="inlineStr">
        <is>
          <t>Conversion of warrants to purchase of shares of common stock</t>
        </is>
      </c>
      <c r="B26" s="5" t="n">
        <v>687928</v>
      </c>
    </row>
    <row r="27">
      <c r="A27" s="4" t="inlineStr">
        <is>
          <t>Oxford Finance LLC and Silicon Valley Bank | Series D Two Redeemable Convertible Preferred Stock | Loan and Security Agreement</t>
        </is>
      </c>
    </row>
    <row r="28">
      <c r="A28" s="3" t="inlineStr">
        <is>
          <t>Stockholders Equity [Line Items]</t>
        </is>
      </c>
    </row>
    <row r="29">
      <c r="A29" s="4" t="inlineStr">
        <is>
          <t>Issuance of warrants to purchase shares</t>
        </is>
      </c>
      <c r="C29" s="5" t="n">
        <v>682230</v>
      </c>
    </row>
    <row r="30">
      <c r="A30" s="4" t="inlineStr">
        <is>
          <t>Exercise price per share</t>
        </is>
      </c>
      <c r="C30" s="11" t="n">
        <v>0.6596</v>
      </c>
    </row>
    <row r="31">
      <c r="A31" s="4" t="inlineStr">
        <is>
          <t>Oxford Finance LLC and Silicon Valley Bank | Series E Redeemable Convertible Preferred Stock | Loan and Security Agreement</t>
        </is>
      </c>
    </row>
    <row r="32">
      <c r="A32" s="3" t="inlineStr">
        <is>
          <t>Stockholders Equity [Line Items]</t>
        </is>
      </c>
    </row>
    <row r="33">
      <c r="A33" s="4" t="inlineStr">
        <is>
          <t>Issuance of warrants to purchase shares</t>
        </is>
      </c>
      <c r="C33" s="5" t="n">
        <v>1682871</v>
      </c>
    </row>
    <row r="34">
      <c r="A34" s="4" t="inlineStr">
        <is>
          <t>Exercise price per share</t>
        </is>
      </c>
      <c r="C34" s="11" t="n">
        <v>0.2674</v>
      </c>
    </row>
    <row r="35">
      <c r="A35" s="4" t="inlineStr">
        <is>
          <t>Term of warrant exercisable</t>
        </is>
      </c>
      <c r="C35" s="4" t="inlineStr">
        <is>
          <t>10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Reserved for Future Issuance (Details) - shares</t>
        </is>
      </c>
      <c r="B1" s="2" t="inlineStr">
        <is>
          <t>Sep. 30, 2020</t>
        </is>
      </c>
      <c r="C1" s="2" t="inlineStr">
        <is>
          <t>Dec. 31, 2019</t>
        </is>
      </c>
    </row>
    <row r="2">
      <c r="A2" s="3" t="inlineStr">
        <is>
          <t>Stockholders Equity [Line Items]</t>
        </is>
      </c>
    </row>
    <row r="3">
      <c r="A3" s="4" t="inlineStr">
        <is>
          <t>Reserved common stock</t>
        </is>
      </c>
      <c r="B3" s="5" t="n">
        <v>8473259</v>
      </c>
      <c r="C3" s="5" t="n">
        <v>7357234</v>
      </c>
    </row>
    <row r="4">
      <c r="A4" s="4" t="inlineStr">
        <is>
          <t>Common Stock</t>
        </is>
      </c>
    </row>
    <row r="5">
      <c r="A5" s="3" t="inlineStr">
        <is>
          <t>Stockholders Equity [Line Items]</t>
        </is>
      </c>
    </row>
    <row r="6">
      <c r="A6" s="4" t="inlineStr">
        <is>
          <t>Reserved common stock</t>
        </is>
      </c>
      <c r="B6" s="5" t="n">
        <v>5388251</v>
      </c>
      <c r="C6" s="5" t="n">
        <v>3872664</v>
      </c>
    </row>
    <row r="7">
      <c r="A7" s="4" t="inlineStr">
        <is>
          <t>Restricted Common Stock Units Issued and Outstanding</t>
        </is>
      </c>
    </row>
    <row r="8">
      <c r="A8" s="3" t="inlineStr">
        <is>
          <t>Stockholders Equity [Line Items]</t>
        </is>
      </c>
    </row>
    <row r="9">
      <c r="A9" s="4" t="inlineStr">
        <is>
          <t>Reserved common stock</t>
        </is>
      </c>
      <c r="B9" s="5" t="n">
        <v>652175</v>
      </c>
      <c r="C9" s="5" t="n">
        <v>335799</v>
      </c>
    </row>
    <row r="10">
      <c r="A10" s="4" t="inlineStr">
        <is>
          <t>2004 and 2018 Equity Incentive Plan</t>
        </is>
      </c>
    </row>
    <row r="11">
      <c r="A11" s="3" t="inlineStr">
        <is>
          <t>Stockholders Equity [Line Items]</t>
        </is>
      </c>
    </row>
    <row r="12">
      <c r="A12" s="4" t="inlineStr">
        <is>
          <t>Reserved common stock</t>
        </is>
      </c>
      <c r="B12" s="5" t="n">
        <v>1918224</v>
      </c>
      <c r="C12" s="5" t="n">
        <v>2750416</v>
      </c>
    </row>
    <row r="13">
      <c r="A13" s="4" t="inlineStr">
        <is>
          <t>2018 Employee Stock Purchase Plan</t>
        </is>
      </c>
    </row>
    <row r="14">
      <c r="A14" s="3" t="inlineStr">
        <is>
          <t>Stockholders Equity [Line Items]</t>
        </is>
      </c>
    </row>
    <row r="15">
      <c r="A15" s="4" t="inlineStr">
        <is>
          <t>Reserved common stock</t>
        </is>
      </c>
      <c r="B15" s="5" t="n">
        <v>361539</v>
      </c>
      <c r="C15" s="5" t="n">
        <v>326542</v>
      </c>
    </row>
    <row r="16">
      <c r="A16" s="4" t="inlineStr">
        <is>
          <t>Warrants to Purchase Common Stock</t>
        </is>
      </c>
    </row>
    <row r="17">
      <c r="A17" s="3" t="inlineStr">
        <is>
          <t>Stockholders Equity [Line Items]</t>
        </is>
      </c>
    </row>
    <row r="18">
      <c r="A18" s="4" t="inlineStr">
        <is>
          <t>Reserved common stock</t>
        </is>
      </c>
      <c r="B18" s="5" t="n">
        <v>153070</v>
      </c>
      <c r="C18" s="5" t="n">
        <v>718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14" customWidth="1" min="10" max="10"/>
    <col width="14" customWidth="1" min="11" max="11"/>
  </cols>
  <sheetData>
    <row r="1">
      <c r="A1" s="1" t="inlineStr">
        <is>
          <t>Equity Incentive Plans, Employee Stock Purchase Plan and Stock-Based Compensation - Additional Information (Details) - USD ($)</t>
        </is>
      </c>
      <c r="B1" s="2" t="inlineStr">
        <is>
          <t>Sep. 26, 2018</t>
        </is>
      </c>
      <c r="C1" s="2" t="inlineStr">
        <is>
          <t>Sep. 25, 2018</t>
        </is>
      </c>
      <c r="D1" s="2" t="inlineStr">
        <is>
          <t>Aug. 31, 2019</t>
        </is>
      </c>
      <c r="E1" s="2" t="inlineStr">
        <is>
          <t>Feb. 28, 2017</t>
        </is>
      </c>
      <c r="F1" s="2" t="inlineStr">
        <is>
          <t>Sep. 30, 2020</t>
        </is>
      </c>
      <c r="G1" s="2" t="inlineStr">
        <is>
          <t>Sep. 30, 2019</t>
        </is>
      </c>
      <c r="H1" s="2" t="inlineStr">
        <is>
          <t>Sep. 30, 2020</t>
        </is>
      </c>
      <c r="I1" s="2" t="inlineStr">
        <is>
          <t>Sep. 30, 2019</t>
        </is>
      </c>
      <c r="J1" s="2" t="inlineStr">
        <is>
          <t>Dec. 31, 2019</t>
        </is>
      </c>
      <c r="K1" s="2" t="inlineStr">
        <is>
          <t>Jan. 01, 2020</t>
        </is>
      </c>
    </row>
    <row r="2">
      <c r="A2" s="3" t="inlineStr">
        <is>
          <t>Share Based Compensation Arrangement By Share Based Payment Award [Line Items]</t>
        </is>
      </c>
    </row>
    <row r="3">
      <c r="A3" s="4" t="inlineStr">
        <is>
          <t>Reserved common stock</t>
        </is>
      </c>
      <c r="F3" s="5" t="n">
        <v>8473259</v>
      </c>
      <c r="H3" s="5" t="n">
        <v>8473259</v>
      </c>
      <c r="J3" s="5" t="n">
        <v>7357234</v>
      </c>
    </row>
    <row r="4">
      <c r="A4" s="4" t="inlineStr">
        <is>
          <t>Aggregate intrinsic value of stock options exercised</t>
        </is>
      </c>
      <c r="F4" s="6" t="n">
        <v>48000</v>
      </c>
      <c r="G4" s="6" t="n">
        <v>63000</v>
      </c>
      <c r="H4" s="6" t="n">
        <v>129000</v>
      </c>
      <c r="I4" s="6" t="n">
        <v>119000</v>
      </c>
    </row>
    <row r="5">
      <c r="A5" s="4" t="inlineStr">
        <is>
          <t>Weighted-average estimated grant-date fair value of employee stock options granted</t>
        </is>
      </c>
      <c r="F5" s="8" t="n">
        <v>5.69</v>
      </c>
      <c r="G5" s="8" t="n">
        <v>4.88</v>
      </c>
      <c r="H5" s="8" t="n">
        <v>5.09</v>
      </c>
      <c r="I5" s="8" t="n">
        <v>6.74</v>
      </c>
    </row>
    <row r="6">
      <c r="A6" s="4" t="inlineStr">
        <is>
          <t>Share-based compensation arrangement by share-based payment award options, shares granted</t>
        </is>
      </c>
      <c r="H6" s="5" t="n">
        <v>266724</v>
      </c>
      <c r="J6" s="5" t="n">
        <v>266724</v>
      </c>
    </row>
    <row r="7">
      <c r="A7" s="4" t="inlineStr">
        <is>
          <t>Stock-based compensation expense</t>
        </is>
      </c>
      <c r="F7" s="6" t="n">
        <v>3112000</v>
      </c>
      <c r="G7" s="6" t="n">
        <v>2880000</v>
      </c>
      <c r="H7" s="6" t="n">
        <v>8830000</v>
      </c>
      <c r="I7" s="6" t="n">
        <v>7629000</v>
      </c>
    </row>
    <row r="8">
      <c r="A8" s="4" t="inlineStr">
        <is>
          <t>Liability attributable to call option plan</t>
        </is>
      </c>
      <c r="F8" s="6" t="n">
        <v>3400000</v>
      </c>
      <c r="H8" s="6" t="n">
        <v>3400000</v>
      </c>
      <c r="J8" s="6" t="n">
        <v>76000</v>
      </c>
    </row>
    <row r="9">
      <c r="A9" s="4" t="inlineStr">
        <is>
          <t>Restricted Stock Units</t>
        </is>
      </c>
    </row>
    <row r="10">
      <c r="A10" s="3" t="inlineStr">
        <is>
          <t>Share Based Compensation Arrangement By Share Based Payment Award [Line Items]</t>
        </is>
      </c>
    </row>
    <row r="11">
      <c r="A11" s="4" t="inlineStr">
        <is>
          <t>Restricted common stock granted</t>
        </is>
      </c>
      <c r="H11" s="5" t="n">
        <v>505250</v>
      </c>
    </row>
    <row r="12">
      <c r="A12" s="4" t="inlineStr">
        <is>
          <t>Shares vesting period</t>
        </is>
      </c>
      <c r="H12" s="4" t="inlineStr">
        <is>
          <t>4 years</t>
        </is>
      </c>
    </row>
    <row r="13">
      <c r="A13" s="4" t="inlineStr">
        <is>
          <t>Shares vesting date</t>
        </is>
      </c>
      <c r="H13" s="4" t="inlineStr">
        <is>
          <t>2024-08</t>
        </is>
      </c>
    </row>
    <row r="14">
      <c r="A14" s="4" t="inlineStr">
        <is>
          <t>2018 Equity Incentive Plan</t>
        </is>
      </c>
    </row>
    <row r="15">
      <c r="A15" s="3" t="inlineStr">
        <is>
          <t>Share Based Compensation Arrangement By Share Based Payment Award [Line Items]</t>
        </is>
      </c>
    </row>
    <row r="16">
      <c r="A16" s="4" t="inlineStr">
        <is>
          <t>Reserved common stock</t>
        </is>
      </c>
      <c r="C16" s="5" t="n">
        <v>2300000</v>
      </c>
    </row>
    <row r="17">
      <c r="A17" s="4" t="inlineStr">
        <is>
          <t>Annual increase period of common stock reserved for issuance</t>
        </is>
      </c>
      <c r="C17" s="4" t="inlineStr">
        <is>
          <t>10 years</t>
        </is>
      </c>
    </row>
    <row r="18">
      <c r="A18" s="4" t="inlineStr">
        <is>
          <t>Maximum number of shares issuable</t>
        </is>
      </c>
      <c r="K18" s="5" t="n">
        <v>1154948</v>
      </c>
    </row>
    <row r="19">
      <c r="A19" s="4" t="inlineStr">
        <is>
          <t>Shares available for grant</t>
        </is>
      </c>
      <c r="F19" s="5" t="n">
        <v>1918224</v>
      </c>
      <c r="H19" s="5" t="n">
        <v>1918224</v>
      </c>
    </row>
    <row r="20">
      <c r="A20" s="4" t="inlineStr">
        <is>
          <t>2018 Equity Incentive Plan | Restricted Stock Units</t>
        </is>
      </c>
    </row>
    <row r="21">
      <c r="A21" s="3" t="inlineStr">
        <is>
          <t>Share Based Compensation Arrangement By Share Based Payment Award [Line Items]</t>
        </is>
      </c>
    </row>
    <row r="22">
      <c r="A22" s="4" t="inlineStr">
        <is>
          <t>Total unrecognized compensation cost related to unvested granted</t>
        </is>
      </c>
      <c r="F22" s="6" t="n">
        <v>5400000</v>
      </c>
      <c r="H22" s="6" t="n">
        <v>5400000</v>
      </c>
    </row>
    <row r="23">
      <c r="A23" s="4" t="inlineStr">
        <is>
          <t>Remaining unrecognized compensation cost expected to be recognized over weighted-average period</t>
        </is>
      </c>
      <c r="H23" s="4" t="inlineStr">
        <is>
          <t>2 years 8 months 12 days</t>
        </is>
      </c>
    </row>
    <row r="24">
      <c r="A24" s="4" t="inlineStr">
        <is>
          <t>2018 Equity Incentive Plan | Employee Stock Options</t>
        </is>
      </c>
    </row>
    <row r="25">
      <c r="A25" s="3" t="inlineStr">
        <is>
          <t>Share Based Compensation Arrangement By Share Based Payment Award [Line Items]</t>
        </is>
      </c>
    </row>
    <row r="26">
      <c r="A26" s="4" t="inlineStr">
        <is>
          <t>Total unrecognized compensation cost related to unvested granted</t>
        </is>
      </c>
      <c r="F26" s="5" t="n">
        <v>18500000</v>
      </c>
      <c r="H26" s="6" t="n">
        <v>18500000</v>
      </c>
    </row>
    <row r="27">
      <c r="A27" s="4" t="inlineStr">
        <is>
          <t>Remaining unrecognized compensation cost expected to be recognized over weighted-average period</t>
        </is>
      </c>
      <c r="H27" s="4" t="inlineStr">
        <is>
          <t>2 years 4 months 24 days</t>
        </is>
      </c>
    </row>
    <row r="28">
      <c r="A28" s="4" t="inlineStr">
        <is>
          <t>2018 Equity Incentive Plan | Employee Stock Purchase Plan</t>
        </is>
      </c>
    </row>
    <row r="29">
      <c r="A29" s="3" t="inlineStr">
        <is>
          <t>Share Based Compensation Arrangement By Share Based Payment Award [Line Items]</t>
        </is>
      </c>
    </row>
    <row r="30">
      <c r="A30" s="4" t="inlineStr">
        <is>
          <t>Unrecognized stock-based compensation expense</t>
        </is>
      </c>
      <c r="F30" s="6" t="n">
        <v>300000</v>
      </c>
      <c r="H30" s="6" t="n">
        <v>300000</v>
      </c>
    </row>
    <row r="31">
      <c r="A31" s="4" t="inlineStr">
        <is>
          <t>2018 Equity Incentive Plan | Maximum</t>
        </is>
      </c>
    </row>
    <row r="32">
      <c r="A32" s="3" t="inlineStr">
        <is>
          <t>Share Based Compensation Arrangement By Share Based Payment Award [Line Items]</t>
        </is>
      </c>
    </row>
    <row r="33">
      <c r="A33" s="4" t="inlineStr">
        <is>
          <t>Increase in stock reserved for issuance as percentage of capital stock outstanding on last day of preceding year</t>
        </is>
      </c>
      <c r="C33" s="4" t="inlineStr">
        <is>
          <t>5.00%</t>
        </is>
      </c>
    </row>
    <row r="34">
      <c r="A34" s="4" t="inlineStr">
        <is>
          <t>2018 Employee Stock Purchase Plan</t>
        </is>
      </c>
    </row>
    <row r="35">
      <c r="A35" s="3" t="inlineStr">
        <is>
          <t>Share Based Compensation Arrangement By Share Based Payment Award [Line Items]</t>
        </is>
      </c>
    </row>
    <row r="36">
      <c r="A36" s="4" t="inlineStr">
        <is>
          <t>Reserved common stock</t>
        </is>
      </c>
      <c r="B36" s="5" t="n">
        <v>230000</v>
      </c>
    </row>
    <row r="37">
      <c r="A37" s="4" t="inlineStr">
        <is>
          <t>Annual increase period of common stock reserved for issuance</t>
        </is>
      </c>
      <c r="B37" s="4" t="inlineStr">
        <is>
          <t>10 years</t>
        </is>
      </c>
    </row>
    <row r="38">
      <c r="A38" s="4" t="inlineStr">
        <is>
          <t>Maximum number of shares issuable</t>
        </is>
      </c>
      <c r="B38" s="5" t="n">
        <v>2300000</v>
      </c>
      <c r="F38" s="5" t="n">
        <v>361539</v>
      </c>
      <c r="H38" s="5" t="n">
        <v>361539</v>
      </c>
    </row>
    <row r="39">
      <c r="A39" s="4" t="inlineStr">
        <is>
          <t>Shares available for grant</t>
        </is>
      </c>
      <c r="F39" s="5" t="n">
        <v>327931</v>
      </c>
      <c r="H39" s="5" t="n">
        <v>327931</v>
      </c>
    </row>
    <row r="40">
      <c r="A40" s="4" t="inlineStr">
        <is>
          <t>Shares available for grant, increase</t>
        </is>
      </c>
      <c r="K40" s="5" t="n">
        <v>230989</v>
      </c>
    </row>
    <row r="41">
      <c r="A41" s="4" t="inlineStr">
        <is>
          <t>2018 Employee Stock Purchase Plan | Maximum</t>
        </is>
      </c>
    </row>
    <row r="42">
      <c r="A42" s="3" t="inlineStr">
        <is>
          <t>Share Based Compensation Arrangement By Share Based Payment Award [Line Items]</t>
        </is>
      </c>
    </row>
    <row r="43">
      <c r="A43" s="4" t="inlineStr">
        <is>
          <t>Increase in stock reserved for issuance as percentage of capital stock outstanding on last day of preceding year</t>
        </is>
      </c>
      <c r="B43" s="4" t="inlineStr">
        <is>
          <t>1.00%</t>
        </is>
      </c>
    </row>
    <row r="44">
      <c r="A44" s="4" t="inlineStr">
        <is>
          <t>Call Option Plan</t>
        </is>
      </c>
    </row>
    <row r="45">
      <c r="A45" s="3" t="inlineStr">
        <is>
          <t>Share Based Compensation Arrangement By Share Based Payment Award [Line Items]</t>
        </is>
      </c>
    </row>
    <row r="46">
      <c r="A46" s="4" t="inlineStr">
        <is>
          <t>Stock-based compensation expense</t>
        </is>
      </c>
      <c r="F46" s="6" t="n">
        <v>90000</v>
      </c>
      <c r="G46" s="5" t="n">
        <v>24000</v>
      </c>
      <c r="H46" s="6" t="n">
        <v>158000</v>
      </c>
      <c r="I46" s="5" t="n">
        <v>59000</v>
      </c>
    </row>
    <row r="47">
      <c r="A47" s="4" t="inlineStr">
        <is>
          <t>Other expense net</t>
        </is>
      </c>
      <c r="F47" s="6" t="n">
        <v>1100000</v>
      </c>
      <c r="G47" s="6" t="n">
        <v>0</v>
      </c>
      <c r="H47" s="6" t="n">
        <v>3100000</v>
      </c>
      <c r="I47" s="6" t="n">
        <v>0</v>
      </c>
    </row>
    <row r="48">
      <c r="A48" s="4" t="inlineStr">
        <is>
          <t>Call Option Plan | Option Granted in February 2017</t>
        </is>
      </c>
    </row>
    <row r="49">
      <c r="A49" s="3" t="inlineStr">
        <is>
          <t>Share Based Compensation Arrangement By Share Based Payment Award [Line Items]</t>
        </is>
      </c>
    </row>
    <row r="50">
      <c r="A50" s="4" t="inlineStr">
        <is>
          <t>Share-based compensation arrangement by share-based payment award options, shares granted</t>
        </is>
      </c>
      <c r="E50" s="5" t="n">
        <v>248944</v>
      </c>
      <c r="H50" s="5" t="n">
        <v>248944</v>
      </c>
    </row>
    <row r="51">
      <c r="A51" s="4" t="inlineStr">
        <is>
          <t>Call options expiration period</t>
        </is>
      </c>
      <c r="E51" s="4" t="inlineStr">
        <is>
          <t>1 year</t>
        </is>
      </c>
    </row>
    <row r="52">
      <c r="A52" s="4" t="inlineStr">
        <is>
          <t>Share-based compensation arrangement by share based payment award options, exercise price per share</t>
        </is>
      </c>
      <c r="H52" s="8" t="n">
        <v>1.28</v>
      </c>
    </row>
    <row r="53">
      <c r="A53" s="4" t="inlineStr">
        <is>
          <t>Call Option Plan | Option Granted in February 2017 | January 1 , 2017</t>
        </is>
      </c>
    </row>
    <row r="54">
      <c r="A54" s="3" t="inlineStr">
        <is>
          <t>Share Based Compensation Arrangement By Share Based Payment Award [Line Items]</t>
        </is>
      </c>
    </row>
    <row r="55">
      <c r="A55" s="4" t="inlineStr">
        <is>
          <t>Call options vesting percentage</t>
        </is>
      </c>
      <c r="E55" s="4" t="inlineStr">
        <is>
          <t>25.00%</t>
        </is>
      </c>
    </row>
    <row r="56">
      <c r="A56" s="4" t="inlineStr">
        <is>
          <t>Call Option Plan | Option Granted in February 2017 | January 1 , 2018</t>
        </is>
      </c>
    </row>
    <row r="57">
      <c r="A57" s="3" t="inlineStr">
        <is>
          <t>Share Based Compensation Arrangement By Share Based Payment Award [Line Items]</t>
        </is>
      </c>
    </row>
    <row r="58">
      <c r="A58" s="4" t="inlineStr">
        <is>
          <t>Call options vesting percentage</t>
        </is>
      </c>
      <c r="E58" s="4" t="inlineStr">
        <is>
          <t>25.00%</t>
        </is>
      </c>
    </row>
    <row r="59">
      <c r="A59" s="4" t="inlineStr">
        <is>
          <t>Call Option Plan | Option Granted in February 2017 | January 1 , 2019</t>
        </is>
      </c>
    </row>
    <row r="60">
      <c r="A60" s="3" t="inlineStr">
        <is>
          <t>Share Based Compensation Arrangement By Share Based Payment Award [Line Items]</t>
        </is>
      </c>
    </row>
    <row r="61">
      <c r="A61" s="4" t="inlineStr">
        <is>
          <t>Call options vesting percentage</t>
        </is>
      </c>
      <c r="E61" s="4" t="inlineStr">
        <is>
          <t>25.00%</t>
        </is>
      </c>
    </row>
    <row r="62">
      <c r="A62" s="4" t="inlineStr">
        <is>
          <t>Call Option Plan | Option Granted in February 2017 | January 1 , 2020</t>
        </is>
      </c>
    </row>
    <row r="63">
      <c r="A63" s="3" t="inlineStr">
        <is>
          <t>Share Based Compensation Arrangement By Share Based Payment Award [Line Items]</t>
        </is>
      </c>
    </row>
    <row r="64">
      <c r="A64" s="4" t="inlineStr">
        <is>
          <t>Call options vesting percentage</t>
        </is>
      </c>
      <c r="E64" s="4" t="inlineStr">
        <is>
          <t>25.00%</t>
        </is>
      </c>
    </row>
    <row r="65">
      <c r="A65" s="4" t="inlineStr">
        <is>
          <t>Call Option Plan | Option Granted in August 2019</t>
        </is>
      </c>
    </row>
    <row r="66">
      <c r="A66" s="3" t="inlineStr">
        <is>
          <t>Share Based Compensation Arrangement By Share Based Payment Award [Line Items]</t>
        </is>
      </c>
    </row>
    <row r="67">
      <c r="A67" s="4" t="inlineStr">
        <is>
          <t>Share-based compensation arrangement by share-based payment award options, shares granted</t>
        </is>
      </c>
      <c r="D67" s="5" t="n">
        <v>17780</v>
      </c>
      <c r="H67" s="5" t="n">
        <v>17780</v>
      </c>
    </row>
    <row r="68">
      <c r="A68" s="4" t="inlineStr">
        <is>
          <t>Call options expiration period</t>
        </is>
      </c>
      <c r="D68" s="4" t="inlineStr">
        <is>
          <t>1 year</t>
        </is>
      </c>
    </row>
    <row r="69">
      <c r="A69" s="4" t="inlineStr">
        <is>
          <t>Share-based compensation arrangement by share based payment award options, exercise price per share</t>
        </is>
      </c>
      <c r="H69" s="8" t="n">
        <v>2.04</v>
      </c>
    </row>
    <row r="70">
      <c r="A70" s="4" t="inlineStr">
        <is>
          <t>Call Option Plan | Option Granted in August 2019 | January 1 , 2019</t>
        </is>
      </c>
    </row>
    <row r="71">
      <c r="A71" s="3" t="inlineStr">
        <is>
          <t>Share Based Compensation Arrangement By Share Based Payment Award [Line Items]</t>
        </is>
      </c>
    </row>
    <row r="72">
      <c r="A72" s="4" t="inlineStr">
        <is>
          <t>Call options vesting percentage</t>
        </is>
      </c>
      <c r="D72" s="4" t="inlineStr">
        <is>
          <t>25.00%</t>
        </is>
      </c>
    </row>
    <row r="73">
      <c r="A73" s="4" t="inlineStr">
        <is>
          <t>Call Option Plan | Option Granted in August 2019 | January 1 , 2020</t>
        </is>
      </c>
    </row>
    <row r="74">
      <c r="A74" s="3" t="inlineStr">
        <is>
          <t>Share Based Compensation Arrangement By Share Based Payment Award [Line Items]</t>
        </is>
      </c>
    </row>
    <row r="75">
      <c r="A75" s="4" t="inlineStr">
        <is>
          <t>Call options vesting percentage</t>
        </is>
      </c>
      <c r="D75" s="4" t="inlineStr">
        <is>
          <t>25.00%</t>
        </is>
      </c>
    </row>
    <row r="76">
      <c r="A76" s="4" t="inlineStr">
        <is>
          <t>Call Option Plan | Option Granted in August 2019 | January 1 , 2021</t>
        </is>
      </c>
    </row>
    <row r="77">
      <c r="A77" s="3" t="inlineStr">
        <is>
          <t>Share Based Compensation Arrangement By Share Based Payment Award [Line Items]</t>
        </is>
      </c>
    </row>
    <row r="78">
      <c r="A78" s="4" t="inlineStr">
        <is>
          <t>Call options vesting percentage</t>
        </is>
      </c>
      <c r="D78" s="4" t="inlineStr">
        <is>
          <t>25.00%</t>
        </is>
      </c>
    </row>
    <row r="79">
      <c r="A79" s="4" t="inlineStr">
        <is>
          <t>Call Option Plan | Option Granted in August 2019 | January 1 , 2022</t>
        </is>
      </c>
    </row>
    <row r="80">
      <c r="A80" s="3" t="inlineStr">
        <is>
          <t>Share Based Compensation Arrangement By Share Based Payment Award [Line Items]</t>
        </is>
      </c>
    </row>
    <row r="81">
      <c r="A81" s="4" t="inlineStr">
        <is>
          <t>Call options vesting percentage</t>
        </is>
      </c>
      <c r="D81" s="4" t="inlineStr">
        <is>
          <t>25.00%</t>
        </is>
      </c>
    </row>
    <row r="82">
      <c r="A82" s="4" t="inlineStr">
        <is>
          <t>Call Option Plan | Vaxcyte, Inc.</t>
        </is>
      </c>
    </row>
    <row r="83">
      <c r="A83" s="3" t="inlineStr">
        <is>
          <t>Share Based Compensation Arrangement By Share Based Payment Award [Line Items]</t>
        </is>
      </c>
    </row>
    <row r="84">
      <c r="A84" s="4" t="inlineStr">
        <is>
          <t>Reserved common stock</t>
        </is>
      </c>
      <c r="F84" s="5" t="n">
        <v>266724</v>
      </c>
      <c r="H84" s="5" t="n">
        <v>2667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Equity Incentive Plans, Employee Stock Purchase Plan and Stock-Based Compensation - Summary of Option Activity (Details) $ / shares in Units, $ in Thousands</t>
        </is>
      </c>
      <c r="B1" s="2" t="inlineStr">
        <is>
          <t>9 Months Ended</t>
        </is>
      </c>
      <c r="C1" s="2" t="inlineStr">
        <is>
          <t>12 Months Ended</t>
        </is>
      </c>
    </row>
    <row r="2">
      <c r="B2" s="2" t="inlineStr">
        <is>
          <t>Sep. 30, 2020USD ($)$ / sharesshares</t>
        </is>
      </c>
      <c r="C2" s="2" t="inlineStr">
        <is>
          <t>Dec. 31, 2019USD ($)$ / sharesshares</t>
        </is>
      </c>
    </row>
    <row r="3">
      <c r="A3" s="3" t="inlineStr">
        <is>
          <t>Share Based Compensation Arrangement By Share Based Payment Award [Line Items]</t>
        </is>
      </c>
    </row>
    <row r="4">
      <c r="A4" s="4" t="inlineStr">
        <is>
          <t>Granted, Shares</t>
        </is>
      </c>
      <c r="B4" s="5" t="n">
        <v>266724</v>
      </c>
      <c r="C4" s="5" t="n">
        <v>266724</v>
      </c>
    </row>
    <row r="5">
      <c r="A5" s="4" t="inlineStr">
        <is>
          <t>Exercised, Shares</t>
        </is>
      </c>
      <c r="B5" s="5" t="n">
        <v>-191153</v>
      </c>
      <c r="C5" s="5" t="n">
        <v>-191153</v>
      </c>
    </row>
    <row r="6">
      <c r="A6" s="4" t="inlineStr">
        <is>
          <t>Stock options outstanding, Ending Balance, Shares</t>
        </is>
      </c>
      <c r="B6" s="5" t="n">
        <v>66681</v>
      </c>
    </row>
    <row r="7">
      <c r="A7" s="4" t="inlineStr">
        <is>
          <t>2004 and 2018 Equity Incentive Plan</t>
        </is>
      </c>
    </row>
    <row r="8">
      <c r="A8" s="3" t="inlineStr">
        <is>
          <t>Share Based Compensation Arrangement By Share Based Payment Award [Line Items]</t>
        </is>
      </c>
    </row>
    <row r="9">
      <c r="A9" s="4" t="inlineStr">
        <is>
          <t>Stock options outstanding, Beginning Balance, Shares</t>
        </is>
      </c>
      <c r="B9" s="5" t="n">
        <v>3872664</v>
      </c>
    </row>
    <row r="10">
      <c r="A10" s="4" t="inlineStr">
        <is>
          <t>Granted, Shares</t>
        </is>
      </c>
      <c r="B10" s="5" t="n">
        <v>1655078</v>
      </c>
    </row>
    <row r="11">
      <c r="A11" s="4" t="inlineStr">
        <is>
          <t>Exercised, Shares</t>
        </is>
      </c>
      <c r="B11" s="5" t="n">
        <v>-26502</v>
      </c>
    </row>
    <row r="12">
      <c r="A12" s="4" t="inlineStr">
        <is>
          <t>Canceled and forfeited, Shares</t>
        </is>
      </c>
      <c r="B12" s="5" t="n">
        <v>-112989</v>
      </c>
    </row>
    <row r="13">
      <c r="A13" s="4" t="inlineStr">
        <is>
          <t>Stock options outstanding, Ending Balance, Shares</t>
        </is>
      </c>
      <c r="B13" s="5" t="n">
        <v>5388251</v>
      </c>
      <c r="C13" s="5" t="n">
        <v>3872664</v>
      </c>
    </row>
    <row r="14">
      <c r="A14" s="4" t="inlineStr">
        <is>
          <t>Stock options exercisable, Shares</t>
        </is>
      </c>
      <c r="B14" s="5" t="n">
        <v>2482870</v>
      </c>
    </row>
    <row r="15">
      <c r="A15" s="4" t="inlineStr">
        <is>
          <t>Stock options outstanding, Weighted - Average Exercise Price, Beginning Balance | $ / shares</t>
        </is>
      </c>
      <c r="B15" s="8" t="n">
        <v>12.89</v>
      </c>
    </row>
    <row r="16">
      <c r="A16" s="4" t="inlineStr">
        <is>
          <t>Weighted - Average Exercise Price, Granted | $ / shares</t>
        </is>
      </c>
      <c r="B16" s="12" t="n">
        <v>8.960000000000001</v>
      </c>
    </row>
    <row r="17">
      <c r="A17" s="4" t="inlineStr">
        <is>
          <t>Weighted - Average Exercise Price, Exercised | $ / shares</t>
        </is>
      </c>
      <c r="B17" s="12" t="n">
        <v>6.49</v>
      </c>
    </row>
    <row r="18">
      <c r="A18" s="4" t="inlineStr">
        <is>
          <t>Weighted - Average Exercise Price, Canceled and forfeited | $ / shares</t>
        </is>
      </c>
      <c r="B18" s="12" t="n">
        <v>10.45</v>
      </c>
    </row>
    <row r="19">
      <c r="A19" s="4" t="inlineStr">
        <is>
          <t>Stock options outstanding, Weighted - Average Exercise Price, Ending Balance | $ / shares</t>
        </is>
      </c>
      <c r="B19" s="12" t="n">
        <v>11.77</v>
      </c>
      <c r="C19" s="8" t="n">
        <v>12.89</v>
      </c>
    </row>
    <row r="20">
      <c r="A20" s="4" t="inlineStr">
        <is>
          <t>Stock options exercisable, Weighted - Average Exercise Price, Exercisable | $ / shares</t>
        </is>
      </c>
      <c r="B20" s="8" t="n">
        <v>12.48</v>
      </c>
    </row>
    <row r="21">
      <c r="A21" s="4" t="inlineStr">
        <is>
          <t>Weighted - Average Remaining Contract Term</t>
        </is>
      </c>
      <c r="B21" s="4" t="inlineStr">
        <is>
          <t>7 years 9 months 25 days</t>
        </is>
      </c>
      <c r="C21" s="4" t="inlineStr">
        <is>
          <t>7 years 10 months 17 days</t>
        </is>
      </c>
    </row>
    <row r="22">
      <c r="A22" s="4" t="inlineStr">
        <is>
          <t>Weighted - Average Remaining Contract Term, Exercisable</t>
        </is>
      </c>
      <c r="B22" s="4" t="inlineStr">
        <is>
          <t>6 years 8 months 8 days</t>
        </is>
      </c>
    </row>
    <row r="23">
      <c r="A23" s="4" t="inlineStr">
        <is>
          <t>Aggregate Intrinsic Value, Balance | $</t>
        </is>
      </c>
      <c r="B23" s="6" t="n">
        <v>3425</v>
      </c>
      <c r="C23" s="6" t="n">
        <v>2119</v>
      </c>
    </row>
    <row r="24">
      <c r="A24" s="4" t="inlineStr">
        <is>
          <t>Aggregate Intrinsic Value, Exercisable | $</t>
        </is>
      </c>
      <c r="B24" s="6" t="n">
        <v>138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Equity Incentive Plans, Employee Stock Purchase Plan and Stock-Based Compensation - Schedule of Employee Stock Options Valuation (Details)</t>
        </is>
      </c>
      <c r="B1" s="2" t="inlineStr">
        <is>
          <t>9 Months Ended</t>
        </is>
      </c>
    </row>
    <row r="2">
      <c r="B2" s="2" t="inlineStr">
        <is>
          <t>Sep. 30, 2020</t>
        </is>
      </c>
      <c r="C2" s="2" t="inlineStr">
        <is>
          <t>Sep. 30, 2019</t>
        </is>
      </c>
    </row>
    <row r="3">
      <c r="A3" s="3" t="inlineStr">
        <is>
          <t>Share Based Compensation Arrangement By Share Based Payment Award Fair Value Assumptions And Methodology [Line Items]</t>
        </is>
      </c>
    </row>
    <row r="4">
      <c r="A4" s="4" t="inlineStr">
        <is>
          <t>Expected volatility, Minimum</t>
        </is>
      </c>
      <c r="B4" s="4" t="inlineStr">
        <is>
          <t>73.15%</t>
        </is>
      </c>
      <c r="C4" s="4" t="inlineStr">
        <is>
          <t>72.89%</t>
        </is>
      </c>
    </row>
    <row r="5">
      <c r="A5" s="4" t="inlineStr">
        <is>
          <t>Expected volatility, Maximum</t>
        </is>
      </c>
      <c r="B5" s="4" t="inlineStr">
        <is>
          <t>84.24%</t>
        </is>
      </c>
      <c r="C5" s="4" t="inlineStr">
        <is>
          <t>74.89%</t>
        </is>
      </c>
    </row>
    <row r="6">
      <c r="A6" s="4" t="inlineStr">
        <is>
          <t>Risk-free interest rate, Minimum</t>
        </is>
      </c>
      <c r="B6" s="4" t="inlineStr">
        <is>
          <t>0.16%</t>
        </is>
      </c>
      <c r="C6" s="4" t="inlineStr">
        <is>
          <t>1.42%</t>
        </is>
      </c>
    </row>
    <row r="7">
      <c r="A7" s="4" t="inlineStr">
        <is>
          <t>Risk-free interest rate, Maximum</t>
        </is>
      </c>
      <c r="B7" s="4" t="inlineStr">
        <is>
          <t>1.62%</t>
        </is>
      </c>
      <c r="C7" s="4" t="inlineStr">
        <is>
          <t>2.55%</t>
        </is>
      </c>
    </row>
    <row r="8">
      <c r="A8" s="4" t="inlineStr">
        <is>
          <t>Minimum</t>
        </is>
      </c>
    </row>
    <row r="9">
      <c r="A9" s="3" t="inlineStr">
        <is>
          <t>Share Based Compensation Arrangement By Share Based Payment Award Fair Value Assumptions And Methodology [Line Items]</t>
        </is>
      </c>
    </row>
    <row r="10">
      <c r="A10" s="4" t="inlineStr">
        <is>
          <t>Expected term (in years)</t>
        </is>
      </c>
      <c r="B10" s="4" t="inlineStr">
        <is>
          <t>5 years 21 days</t>
        </is>
      </c>
      <c r="C10" s="4" t="inlineStr">
        <is>
          <t>5 years 25 days</t>
        </is>
      </c>
    </row>
    <row r="11">
      <c r="A11" s="4" t="inlineStr">
        <is>
          <t>Maximum</t>
        </is>
      </c>
    </row>
    <row r="12">
      <c r="A12" s="3" t="inlineStr">
        <is>
          <t>Share Based Compensation Arrangement By Share Based Payment Award Fair Value Assumptions And Methodology [Line Items]</t>
        </is>
      </c>
    </row>
    <row r="13">
      <c r="A13" s="4" t="inlineStr">
        <is>
          <t>Expected term (in years)</t>
        </is>
      </c>
      <c r="B13" s="4" t="inlineStr">
        <is>
          <t>7 years 3 days</t>
        </is>
      </c>
      <c r="C13" s="4" t="inlineStr">
        <is>
          <t>7 years 3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Parenthetical)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from related parties</t>
        </is>
      </c>
      <c r="B3" s="6" t="n">
        <v>0</v>
      </c>
      <c r="C3" s="6" t="n">
        <v>6274</v>
      </c>
      <c r="D3" s="6" t="n">
        <v>2813</v>
      </c>
      <c r="E3" s="6" t="n">
        <v>16687</v>
      </c>
    </row>
    <row r="4">
      <c r="A4" s="4" t="inlineStr">
        <is>
          <t>Merck</t>
        </is>
      </c>
    </row>
    <row r="5">
      <c r="A5" s="4" t="inlineStr">
        <is>
          <t>Revenue from related parties</t>
        </is>
      </c>
      <c r="B5" s="6" t="n">
        <v>0</v>
      </c>
      <c r="D5" s="6" t="n">
        <v>28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Employee Stock Purchase Plan and Stock-Based Compensation - Summary of Status and Activity of Non-vested RSUs (Details) - Restricted Stock Units</t>
        </is>
      </c>
      <c r="B1" s="2" t="inlineStr">
        <is>
          <t>9 Months Ended</t>
        </is>
      </c>
    </row>
    <row r="2">
      <c r="B2" s="2" t="inlineStr">
        <is>
          <t>Sep. 30, 2020$ / sharesshares</t>
        </is>
      </c>
    </row>
    <row r="3">
      <c r="A3" s="3" t="inlineStr">
        <is>
          <t>Number of shares</t>
        </is>
      </c>
    </row>
    <row r="4">
      <c r="A4" s="4" t="inlineStr">
        <is>
          <t>Non-vested, Beginning Balance | shares</t>
        </is>
      </c>
      <c r="B4" s="5" t="n">
        <v>335799</v>
      </c>
    </row>
    <row r="5">
      <c r="A5" s="4" t="inlineStr">
        <is>
          <t>Granted | shares</t>
        </is>
      </c>
      <c r="B5" s="5" t="n">
        <v>505250</v>
      </c>
    </row>
    <row r="6">
      <c r="A6" s="4" t="inlineStr">
        <is>
          <t>Vested and released | shares</t>
        </is>
      </c>
      <c r="B6" s="5" t="n">
        <v>-151976</v>
      </c>
    </row>
    <row r="7">
      <c r="A7" s="4" t="inlineStr">
        <is>
          <t>Canceled and forfeited | shares</t>
        </is>
      </c>
      <c r="B7" s="5" t="n">
        <v>-36898</v>
      </c>
    </row>
    <row r="8">
      <c r="A8" s="4" t="inlineStr">
        <is>
          <t>Non-vested, Ending balance | shares</t>
        </is>
      </c>
      <c r="B8" s="5" t="n">
        <v>652175</v>
      </c>
    </row>
    <row r="9">
      <c r="A9" s="3" t="inlineStr">
        <is>
          <t>Weighted Average Grant-Date Fair Value</t>
        </is>
      </c>
    </row>
    <row r="10">
      <c r="A10" s="4" t="inlineStr">
        <is>
          <t>Non-vested, Beginning Balance | $ / shares</t>
        </is>
      </c>
      <c r="B10" s="8" t="n">
        <v>13.49</v>
      </c>
    </row>
    <row r="11">
      <c r="A11" s="4" t="inlineStr">
        <is>
          <t>Granted | $ / shares</t>
        </is>
      </c>
      <c r="B11" s="12" t="n">
        <v>8.210000000000001</v>
      </c>
    </row>
    <row r="12">
      <c r="A12" s="4" t="inlineStr">
        <is>
          <t>Vested and released | $ / shares</t>
        </is>
      </c>
      <c r="B12" s="12" t="n">
        <v>14.03</v>
      </c>
    </row>
    <row r="13">
      <c r="A13" s="4" t="inlineStr">
        <is>
          <t>Canceled and forfeited | $ / shares</t>
        </is>
      </c>
      <c r="B13" s="12" t="n">
        <v>9.1</v>
      </c>
    </row>
    <row r="14">
      <c r="A14" s="4" t="inlineStr">
        <is>
          <t>Non-vested, Ending balance | $ / shares</t>
        </is>
      </c>
      <c r="B14" s="8" t="n">
        <v>9.5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Employee Stock Purchase Plan and Stock-Based Compensation - Schedule of Fair Value of ESPP Shares Using Option Pricing Model (Details) - 2018 Employee Stock Purchase Plan</t>
        </is>
      </c>
      <c r="B1" s="2" t="inlineStr">
        <is>
          <t>9 Months Ended</t>
        </is>
      </c>
    </row>
    <row r="2">
      <c r="B2" s="2" t="inlineStr">
        <is>
          <t>Sep. 30, 2020</t>
        </is>
      </c>
      <c r="C2" s="2" t="inlineStr">
        <is>
          <t>Sep. 30, 2019</t>
        </is>
      </c>
    </row>
    <row r="3">
      <c r="A3" s="3" t="inlineStr">
        <is>
          <t>Share Based Compensation Arrangement By Share Based Payment Award [Line Items]</t>
        </is>
      </c>
    </row>
    <row r="4">
      <c r="A4" s="4" t="inlineStr">
        <is>
          <t>Expected term (in years)</t>
        </is>
      </c>
      <c r="B4" s="4" t="inlineStr">
        <is>
          <t>6 months</t>
        </is>
      </c>
      <c r="C4" s="4" t="inlineStr">
        <is>
          <t>6 months</t>
        </is>
      </c>
    </row>
    <row r="5">
      <c r="A5" s="4" t="inlineStr">
        <is>
          <t>Expected volatility</t>
        </is>
      </c>
      <c r="B5" s="4" t="inlineStr">
        <is>
          <t>94.10%</t>
        </is>
      </c>
      <c r="C5" s="4" t="inlineStr">
        <is>
          <t>63.04%</t>
        </is>
      </c>
    </row>
    <row r="6">
      <c r="A6" s="4" t="inlineStr">
        <is>
          <t>Risk-free interest rate</t>
        </is>
      </c>
      <c r="B6" s="4" t="inlineStr">
        <is>
          <t>0.38%</t>
        </is>
      </c>
      <c r="C6" s="4" t="inlineStr">
        <is>
          <t>1.92%</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Employee Stock Purchase Plan and Stock-Based Compensation - Schedule of Stock-Based Compensation Expense Recognized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mployee Service Share Based Compensation Allocation Of Recognized Period Costs [Line Items]</t>
        </is>
      </c>
    </row>
    <row r="4">
      <c r="A4" s="4" t="inlineStr">
        <is>
          <t>Total stock-based compensation expense</t>
        </is>
      </c>
      <c r="B4" s="6" t="n">
        <v>3112</v>
      </c>
      <c r="C4" s="6" t="n">
        <v>2880</v>
      </c>
      <c r="D4" s="6" t="n">
        <v>8830</v>
      </c>
      <c r="E4" s="6" t="n">
        <v>7629</v>
      </c>
    </row>
    <row r="5">
      <c r="A5" s="4" t="inlineStr">
        <is>
          <t>Research and Development Expense</t>
        </is>
      </c>
    </row>
    <row r="6">
      <c r="A6" s="3" t="inlineStr">
        <is>
          <t>Employee Service Share Based Compensation Allocation Of Recognized Period Costs [Line Items]</t>
        </is>
      </c>
    </row>
    <row r="7">
      <c r="A7" s="4" t="inlineStr">
        <is>
          <t>Total stock-based compensation expense</t>
        </is>
      </c>
      <c r="B7" s="5" t="n">
        <v>761</v>
      </c>
      <c r="C7" s="5" t="n">
        <v>667</v>
      </c>
      <c r="D7" s="5" t="n">
        <v>1972</v>
      </c>
      <c r="E7" s="5" t="n">
        <v>1520</v>
      </c>
    </row>
    <row r="8">
      <c r="A8" s="4" t="inlineStr">
        <is>
          <t>Research and Development Expense | Stock Options</t>
        </is>
      </c>
    </row>
    <row r="9">
      <c r="A9" s="3" t="inlineStr">
        <is>
          <t>Employee Service Share Based Compensation Allocation Of Recognized Period Costs [Line Items]</t>
        </is>
      </c>
    </row>
    <row r="10">
      <c r="A10" s="4" t="inlineStr">
        <is>
          <t>Total stock-based compensation expense</t>
        </is>
      </c>
      <c r="B10" s="5" t="n">
        <v>403</v>
      </c>
      <c r="C10" s="5" t="n">
        <v>259</v>
      </c>
      <c r="D10" s="5" t="n">
        <v>987</v>
      </c>
      <c r="E10" s="5" t="n">
        <v>732</v>
      </c>
    </row>
    <row r="11">
      <c r="A11" s="4" t="inlineStr">
        <is>
          <t>Research and Development Expense | Restricted Stock Units</t>
        </is>
      </c>
    </row>
    <row r="12">
      <c r="A12" s="3" t="inlineStr">
        <is>
          <t>Employee Service Share Based Compensation Allocation Of Recognized Period Costs [Line Items]</t>
        </is>
      </c>
    </row>
    <row r="13">
      <c r="A13" s="4" t="inlineStr">
        <is>
          <t>Total stock-based compensation expense</t>
        </is>
      </c>
      <c r="B13" s="5" t="n">
        <v>210</v>
      </c>
      <c r="C13" s="5" t="n">
        <v>190</v>
      </c>
      <c r="D13" s="5" t="n">
        <v>617</v>
      </c>
      <c r="E13" s="5" t="n">
        <v>493</v>
      </c>
    </row>
    <row r="14">
      <c r="A14" s="4" t="inlineStr">
        <is>
          <t>Research and Development Expense | ESPP</t>
        </is>
      </c>
    </row>
    <row r="15">
      <c r="A15" s="3" t="inlineStr">
        <is>
          <t>Employee Service Share Based Compensation Allocation Of Recognized Period Costs [Line Items]</t>
        </is>
      </c>
    </row>
    <row r="16">
      <c r="A16" s="4" t="inlineStr">
        <is>
          <t>Total stock-based compensation expense</t>
        </is>
      </c>
      <c r="B16" s="5" t="n">
        <v>148</v>
      </c>
      <c r="C16" s="5" t="n">
        <v>218</v>
      </c>
      <c r="D16" s="5" t="n">
        <v>368</v>
      </c>
      <c r="E16" s="5" t="n">
        <v>295</v>
      </c>
    </row>
    <row r="17">
      <c r="A17" s="4" t="inlineStr">
        <is>
          <t>General and Administrative Expense</t>
        </is>
      </c>
    </row>
    <row r="18">
      <c r="A18" s="3" t="inlineStr">
        <is>
          <t>Employee Service Share Based Compensation Allocation Of Recognized Period Costs [Line Items]</t>
        </is>
      </c>
    </row>
    <row r="19">
      <c r="A19" s="4" t="inlineStr">
        <is>
          <t>Total stock-based compensation expense</t>
        </is>
      </c>
      <c r="B19" s="5" t="n">
        <v>2351</v>
      </c>
      <c r="C19" s="5" t="n">
        <v>2213</v>
      </c>
      <c r="D19" s="5" t="n">
        <v>6858</v>
      </c>
      <c r="E19" s="5" t="n">
        <v>6109</v>
      </c>
    </row>
    <row r="20">
      <c r="A20" s="4" t="inlineStr">
        <is>
          <t>General and Administrative Expense | Stock Options</t>
        </is>
      </c>
    </row>
    <row r="21">
      <c r="A21" s="3" t="inlineStr">
        <is>
          <t>Employee Service Share Based Compensation Allocation Of Recognized Period Costs [Line Items]</t>
        </is>
      </c>
    </row>
    <row r="22">
      <c r="A22" s="4" t="inlineStr">
        <is>
          <t>Total stock-based compensation expense</t>
        </is>
      </c>
      <c r="B22" s="5" t="n">
        <v>1799</v>
      </c>
      <c r="C22" s="5" t="n">
        <v>1766</v>
      </c>
      <c r="D22" s="5" t="n">
        <v>5257</v>
      </c>
      <c r="E22" s="5" t="n">
        <v>4920</v>
      </c>
    </row>
    <row r="23">
      <c r="A23" s="4" t="inlineStr">
        <is>
          <t>General and Administrative Expense | Restricted Stock Units</t>
        </is>
      </c>
    </row>
    <row r="24">
      <c r="A24" s="3" t="inlineStr">
        <is>
          <t>Employee Service Share Based Compensation Allocation Of Recognized Period Costs [Line Items]</t>
        </is>
      </c>
    </row>
    <row r="25">
      <c r="A25" s="4" t="inlineStr">
        <is>
          <t>Total stock-based compensation expense</t>
        </is>
      </c>
      <c r="B25" s="5" t="n">
        <v>532</v>
      </c>
      <c r="C25" s="5" t="n">
        <v>381</v>
      </c>
      <c r="D25" s="5" t="n">
        <v>1521</v>
      </c>
      <c r="E25" s="5" t="n">
        <v>1095</v>
      </c>
    </row>
    <row r="26">
      <c r="A26" s="4" t="inlineStr">
        <is>
          <t>General and Administrative Expense | ESPP</t>
        </is>
      </c>
    </row>
    <row r="27">
      <c r="A27" s="3" t="inlineStr">
        <is>
          <t>Employee Service Share Based Compensation Allocation Of Recognized Period Costs [Line Items]</t>
        </is>
      </c>
    </row>
    <row r="28">
      <c r="A28" s="4" t="inlineStr">
        <is>
          <t>Total stock-based compensation expense</t>
        </is>
      </c>
      <c r="B28" s="6" t="n">
        <v>20</v>
      </c>
      <c r="C28" s="6" t="n">
        <v>66</v>
      </c>
      <c r="D28" s="6" t="n">
        <v>80</v>
      </c>
      <c r="E28" s="6" t="n">
        <v>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quity Incentive Plans, Employee Stock Purchase Plan and Stock-Based Compensation - Summary of the Status of Call Options (Details) - shares</t>
        </is>
      </c>
      <c r="B1" s="2" t="inlineStr">
        <is>
          <t>9 Months Ended</t>
        </is>
      </c>
      <c r="C1" s="2" t="inlineStr">
        <is>
          <t>12 Months Ended</t>
        </is>
      </c>
    </row>
    <row r="2">
      <c r="B2" s="2" t="inlineStr">
        <is>
          <t>Sep. 30, 2020</t>
        </is>
      </c>
      <c r="C2" s="2" t="inlineStr">
        <is>
          <t>Dec. 31, 2019</t>
        </is>
      </c>
    </row>
    <row r="3">
      <c r="A3" s="3" t="inlineStr">
        <is>
          <t>Disclosure Of Compensation Related Costs Sharebased Payments [Abstract]</t>
        </is>
      </c>
    </row>
    <row r="4">
      <c r="A4" s="4" t="inlineStr">
        <is>
          <t>Options vested and exercised</t>
        </is>
      </c>
      <c r="B4" s="5" t="n">
        <v>191153</v>
      </c>
      <c r="C4" s="5" t="n">
        <v>191153</v>
      </c>
    </row>
    <row r="5">
      <c r="A5" s="4" t="inlineStr">
        <is>
          <t>Options vested and outstanding</t>
        </is>
      </c>
      <c r="B5" s="5" t="n">
        <v>66681</v>
      </c>
    </row>
    <row r="6">
      <c r="A6" s="4" t="inlineStr">
        <is>
          <t>Options unvested and outstanding</t>
        </is>
      </c>
      <c r="B6" s="5" t="n">
        <v>8890</v>
      </c>
      <c r="C6" s="5" t="n">
        <v>75571</v>
      </c>
    </row>
    <row r="7">
      <c r="A7" s="4" t="inlineStr">
        <is>
          <t>Total options granted</t>
        </is>
      </c>
      <c r="B7" s="5" t="n">
        <v>266724</v>
      </c>
      <c r="C7" s="5" t="n">
        <v>26672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 Summary of Computation of Company's Basic and Diluted Net Los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Numerator:</t>
        </is>
      </c>
    </row>
    <row r="4">
      <c r="A4" s="4" t="inlineStr">
        <is>
          <t>Net income (loss), basic and diluted</t>
        </is>
      </c>
      <c r="B4" s="6" t="n">
        <v>17139</v>
      </c>
      <c r="C4" s="6" t="n">
        <v>29872</v>
      </c>
      <c r="D4" s="6" t="n">
        <v>-19595</v>
      </c>
      <c r="E4" s="6" t="n">
        <v>-12912</v>
      </c>
      <c r="F4" s="6" t="n">
        <v>-13793</v>
      </c>
      <c r="G4" s="6" t="n">
        <v>-14250</v>
      </c>
      <c r="H4" s="6" t="n">
        <v>27416</v>
      </c>
      <c r="I4" s="6" t="n">
        <v>-40955</v>
      </c>
    </row>
    <row r="5">
      <c r="A5" s="3" t="inlineStr">
        <is>
          <t>Denominator:</t>
        </is>
      </c>
    </row>
    <row r="6">
      <c r="A6" s="4" t="inlineStr">
        <is>
          <t>Weighted-average shares used to compute basic EPS</t>
        </is>
      </c>
      <c r="B6" s="5" t="n">
        <v>36887266</v>
      </c>
      <c r="E6" s="5" t="n">
        <v>22946989</v>
      </c>
      <c r="H6" s="5" t="n">
        <v>29994917</v>
      </c>
      <c r="I6" s="5" t="n">
        <v>22913118</v>
      </c>
    </row>
    <row r="7">
      <c r="A7" s="4" t="inlineStr">
        <is>
          <t>Weighted-average shares used to compute diluted EPS</t>
        </is>
      </c>
      <c r="B7" s="5" t="n">
        <v>37877552</v>
      </c>
      <c r="E7" s="5" t="n">
        <v>22946989</v>
      </c>
      <c r="H7" s="5" t="n">
        <v>30349856</v>
      </c>
      <c r="I7" s="5" t="n">
        <v>22913118</v>
      </c>
    </row>
    <row r="8">
      <c r="A8" s="3" t="inlineStr">
        <is>
          <t>Net income (loss) earnings per share:</t>
        </is>
      </c>
    </row>
    <row r="9">
      <c r="A9" s="4" t="inlineStr">
        <is>
          <t>Basic</t>
        </is>
      </c>
      <c r="B9" s="8" t="n">
        <v>0.46</v>
      </c>
      <c r="E9" s="8" t="n">
        <v>-0.5600000000000001</v>
      </c>
      <c r="H9" s="8" t="n">
        <v>0.91</v>
      </c>
      <c r="I9" s="8" t="n">
        <v>-1.79</v>
      </c>
    </row>
    <row r="10">
      <c r="A10" s="4" t="inlineStr">
        <is>
          <t>Diluted</t>
        </is>
      </c>
      <c r="B10" s="8" t="n">
        <v>0.45</v>
      </c>
      <c r="E10" s="8" t="n">
        <v>-0.5600000000000001</v>
      </c>
      <c r="H10" s="8" t="n">
        <v>0.9</v>
      </c>
      <c r="I10" s="8" t="n">
        <v>-1.79</v>
      </c>
    </row>
    <row r="11">
      <c r="A11" s="4" t="inlineStr">
        <is>
          <t>Stock Options</t>
        </is>
      </c>
    </row>
    <row r="12">
      <c r="A12" s="3" t="inlineStr">
        <is>
          <t>Denominator:</t>
        </is>
      </c>
    </row>
    <row r="13">
      <c r="A13" s="4" t="inlineStr">
        <is>
          <t>Dilutive effect of share based payment arrangements</t>
        </is>
      </c>
      <c r="B13" s="5" t="n">
        <v>828623</v>
      </c>
      <c r="H13" s="5" t="n">
        <v>228557</v>
      </c>
    </row>
    <row r="14">
      <c r="A14" s="4" t="inlineStr">
        <is>
          <t>Restricted Stock Units</t>
        </is>
      </c>
    </row>
    <row r="15">
      <c r="A15" s="3" t="inlineStr">
        <is>
          <t>Denominator:</t>
        </is>
      </c>
    </row>
    <row r="16">
      <c r="A16" s="4" t="inlineStr">
        <is>
          <t>Dilutive effect of share based payment arrangements</t>
        </is>
      </c>
      <c r="B16" s="5" t="n">
        <v>159788</v>
      </c>
      <c r="H16" s="5" t="n">
        <v>120649</v>
      </c>
    </row>
    <row r="17">
      <c r="A17" s="4" t="inlineStr">
        <is>
          <t>Warrants to Purchase Common Stock</t>
        </is>
      </c>
    </row>
    <row r="18">
      <c r="A18" s="3" t="inlineStr">
        <is>
          <t>Denominator:</t>
        </is>
      </c>
    </row>
    <row r="19">
      <c r="A19" s="4" t="inlineStr">
        <is>
          <t>Dilutive effect of share based payment arrangements</t>
        </is>
      </c>
      <c r="B19" s="5" t="n">
        <v>1875</v>
      </c>
      <c r="H19" s="5" t="n">
        <v>5733</v>
      </c>
    </row>
  </sheetData>
  <mergeCells count="3">
    <mergeCell ref="A1:A2"/>
    <mergeCell ref="B1:G1"/>
    <mergeCell ref="H1:I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Net Income (Loss) Per Share - Summary of Common Stock Equivalents of Antidilutive Securities Excluded from Computation of Diluted Net Loss per Share (Details)</t>
        </is>
      </c>
      <c r="B1" s="2" t="inlineStr">
        <is>
          <t>9 Months Ended</t>
        </is>
      </c>
    </row>
    <row r="2">
      <c r="B2" s="2" t="inlineStr">
        <is>
          <t>Sep. 30, 2019shares</t>
        </is>
      </c>
    </row>
    <row r="3">
      <c r="A3" s="3" t="inlineStr">
        <is>
          <t>Antidilutive Securities Excluded From Computation Of Earnings Per Share [Line Items]</t>
        </is>
      </c>
    </row>
    <row r="4">
      <c r="A4" s="4" t="inlineStr">
        <is>
          <t>Antidilutive securities excluded from computation of net loss per share</t>
        </is>
      </c>
      <c r="B4" s="5" t="n">
        <v>4390283</v>
      </c>
    </row>
    <row r="5">
      <c r="A5" s="4" t="inlineStr">
        <is>
          <t>Common Stock Options Issued and Outstanding</t>
        </is>
      </c>
    </row>
    <row r="6">
      <c r="A6" s="3" t="inlineStr">
        <is>
          <t>Antidilutive Securities Excluded From Computation Of Earnings Per Share [Line Items]</t>
        </is>
      </c>
    </row>
    <row r="7">
      <c r="A7" s="4" t="inlineStr">
        <is>
          <t>Antidilutive securities excluded from computation of net loss per share</t>
        </is>
      </c>
      <c r="B7" s="5" t="n">
        <v>3977783</v>
      </c>
    </row>
    <row r="8">
      <c r="A8" s="4" t="inlineStr">
        <is>
          <t>Restricted Stock Units Issued and Outstanding</t>
        </is>
      </c>
    </row>
    <row r="9">
      <c r="A9" s="3" t="inlineStr">
        <is>
          <t>Antidilutive Securities Excluded From Computation Of Earnings Per Share [Line Items]</t>
        </is>
      </c>
    </row>
    <row r="10">
      <c r="A10" s="4" t="inlineStr">
        <is>
          <t>Antidilutive securities excluded from computation of net loss per share</t>
        </is>
      </c>
      <c r="B10" s="5" t="n">
        <v>340687</v>
      </c>
    </row>
    <row r="11">
      <c r="A11" s="4" t="inlineStr">
        <is>
          <t>Warrants to Purchase Common Stock</t>
        </is>
      </c>
    </row>
    <row r="12">
      <c r="A12" s="3" t="inlineStr">
        <is>
          <t>Antidilutive Securities Excluded From Computation Of Earnings Per Share [Line Items]</t>
        </is>
      </c>
    </row>
    <row r="13">
      <c r="A13" s="4" t="inlineStr">
        <is>
          <t>Antidilutive securities excluded from computation of net loss per share</t>
        </is>
      </c>
      <c r="B13" s="5" t="n">
        <v>7181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 - Additional Information (Details) - USD ($) $ in Thousands</t>
        </is>
      </c>
      <c r="B1" s="2" t="inlineStr">
        <is>
          <t>Nov. 04, 2020</t>
        </is>
      </c>
      <c r="C1" s="2" t="inlineStr">
        <is>
          <t>Sep. 30, 2020</t>
        </is>
      </c>
      <c r="D1" s="2" t="inlineStr">
        <is>
          <t>Jun. 30, 2020</t>
        </is>
      </c>
      <c r="E1" s="2" t="inlineStr">
        <is>
          <t>Sep. 30, 2020</t>
        </is>
      </c>
    </row>
    <row r="2">
      <c r="A2" s="3" t="inlineStr">
        <is>
          <t>Subsequent Event [Line Items]</t>
        </is>
      </c>
    </row>
    <row r="3">
      <c r="A3" s="4" t="inlineStr">
        <is>
          <t>Net proceeds from issuance of common stock, after deducting fees</t>
        </is>
      </c>
      <c r="E3" s="6" t="n">
        <v>108250</v>
      </c>
    </row>
    <row r="4">
      <c r="A4" s="4" t="inlineStr">
        <is>
          <t>Common Stock</t>
        </is>
      </c>
    </row>
    <row r="5">
      <c r="A5" s="3" t="inlineStr">
        <is>
          <t>Subsequent Event [Line Items]</t>
        </is>
      </c>
    </row>
    <row r="6">
      <c r="A6" s="4" t="inlineStr">
        <is>
          <t>Shares of common stock</t>
        </is>
      </c>
      <c r="D6" s="5" t="n">
        <v>12650000</v>
      </c>
    </row>
    <row r="7">
      <c r="A7" s="4" t="inlineStr">
        <is>
          <t>At-the-Market (“ATM")</t>
        </is>
      </c>
    </row>
    <row r="8">
      <c r="A8" s="3" t="inlineStr">
        <is>
          <t>Subsequent Event [Line Items]</t>
        </is>
      </c>
    </row>
    <row r="9">
      <c r="A9" s="4" t="inlineStr">
        <is>
          <t>Net proceeds from issuance of common stock, after deducting fees</t>
        </is>
      </c>
      <c r="C9" s="6" t="n">
        <v>16800</v>
      </c>
    </row>
    <row r="10">
      <c r="A10" s="4" t="inlineStr">
        <is>
          <t>At-the-Market (“ATM") | Common Stock</t>
        </is>
      </c>
    </row>
    <row r="11">
      <c r="A11" s="3" t="inlineStr">
        <is>
          <t>Subsequent Event [Line Items]</t>
        </is>
      </c>
    </row>
    <row r="12">
      <c r="A12" s="4" t="inlineStr">
        <is>
          <t>Shares of common stock</t>
        </is>
      </c>
      <c r="C12" s="5" t="n">
        <v>2000000</v>
      </c>
    </row>
    <row r="13">
      <c r="A13" s="4" t="inlineStr">
        <is>
          <t>Subsequent Event | At-the-Market (“ATM")</t>
        </is>
      </c>
    </row>
    <row r="14">
      <c r="A14" s="3" t="inlineStr">
        <is>
          <t>Subsequent Event [Line Items]</t>
        </is>
      </c>
    </row>
    <row r="15">
      <c r="A15" s="4" t="inlineStr">
        <is>
          <t>Net proceeds from issuance of common stock, after deducting fees</t>
        </is>
      </c>
      <c r="B15" s="6" t="n">
        <v>5000</v>
      </c>
    </row>
    <row r="16">
      <c r="A16" s="4" t="inlineStr">
        <is>
          <t>Subsequent Event | At-the-Market (“ATM") | Common Stock</t>
        </is>
      </c>
    </row>
    <row r="17">
      <c r="A17" s="3" t="inlineStr">
        <is>
          <t>Subsequent Event [Line Items]</t>
        </is>
      </c>
    </row>
    <row r="18">
      <c r="A18" s="4" t="inlineStr">
        <is>
          <t>Shares of common stock</t>
        </is>
      </c>
      <c r="B18" s="5" t="n">
        <v>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Comprehensive Income (Loss)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Income And Comprehensive Income [Abstract]</t>
        </is>
      </c>
    </row>
    <row r="4">
      <c r="A4" s="4" t="inlineStr">
        <is>
          <t>Net income (loss)</t>
        </is>
      </c>
      <c r="B4" s="6" t="n">
        <v>17139</v>
      </c>
      <c r="C4" s="6" t="n">
        <v>-12912</v>
      </c>
      <c r="D4" s="6" t="n">
        <v>27416</v>
      </c>
      <c r="E4" s="6" t="n">
        <v>-40955</v>
      </c>
    </row>
    <row r="5">
      <c r="A5" s="3" t="inlineStr">
        <is>
          <t>Other comprehensive income:</t>
        </is>
      </c>
    </row>
    <row r="6">
      <c r="A6" s="4" t="inlineStr">
        <is>
          <t>Unrealized (loss) gain on available-for-sale securities</t>
        </is>
      </c>
      <c r="B6" s="5" t="n">
        <v>-161</v>
      </c>
      <c r="C6" s="5" t="n">
        <v>10</v>
      </c>
      <c r="D6" s="5" t="n">
        <v>72</v>
      </c>
      <c r="E6" s="5" t="n">
        <v>270</v>
      </c>
    </row>
    <row r="7">
      <c r="A7" s="4" t="inlineStr">
        <is>
          <t>Comprehensive income (loss)</t>
        </is>
      </c>
      <c r="B7" s="6" t="n">
        <v>16978</v>
      </c>
      <c r="C7" s="6" t="n">
        <v>-12902</v>
      </c>
      <c r="D7" s="6" t="n">
        <v>27488</v>
      </c>
      <c r="E7" s="6" t="n">
        <v>-4068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46" customWidth="1" min="2" max="2"/>
    <col width="48" customWidth="1" min="3" max="3"/>
    <col width="13" customWidth="1" min="4" max="4"/>
    <col width="27" customWidth="1" min="5" max="5"/>
    <col width="46" customWidth="1" min="6" max="6"/>
    <col width="20" customWidth="1" min="7" max="7"/>
    <col width="67" customWidth="1" min="8" max="8"/>
  </cols>
  <sheetData>
    <row r="1">
      <c r="A1" s="1" t="inlineStr">
        <is>
          <t>Condens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Other Comprehensive Income (Loss)</t>
        </is>
      </c>
      <c r="G1" s="2" t="inlineStr">
        <is>
          <t>Accumulated Deficit</t>
        </is>
      </c>
      <c r="H1" s="2" t="inlineStr">
        <is>
          <t>Accumulated DeficitCumulative Effect Period of Adoption Adjustment</t>
        </is>
      </c>
    </row>
    <row r="2">
      <c r="A2" s="4" t="inlineStr">
        <is>
          <t>Balances at Dec. 31, 2018</t>
        </is>
      </c>
      <c r="B2" s="6" t="n">
        <v>131539</v>
      </c>
      <c r="C2" s="6" t="n">
        <v>10327</v>
      </c>
      <c r="D2" s="6" t="n">
        <v>23</v>
      </c>
      <c r="E2" s="6" t="n">
        <v>281891</v>
      </c>
      <c r="F2" s="6" t="n">
        <v>-47</v>
      </c>
      <c r="G2" s="6" t="n">
        <v>-150328</v>
      </c>
      <c r="H2" s="6" t="n">
        <v>10327</v>
      </c>
    </row>
    <row r="3">
      <c r="A3" s="4" t="inlineStr">
        <is>
          <t>Common Stock Balance, Shares at Dec. 31, 2018</t>
        </is>
      </c>
      <c r="D3" s="5" t="n">
        <v>22848184</v>
      </c>
    </row>
    <row r="4">
      <c r="A4" s="4" t="inlineStr">
        <is>
          <t>Accounting Standards Update [Extensible List]</t>
        </is>
      </c>
      <c r="B4" s="4" t="inlineStr">
        <is>
          <t>us-gaap:AccountingStandardsUpdate201409Member</t>
        </is>
      </c>
    </row>
    <row r="5">
      <c r="A5" s="4" t="inlineStr">
        <is>
          <t>Exercise of common stock options</t>
        </is>
      </c>
      <c r="B5" s="6" t="n">
        <v>42</v>
      </c>
      <c r="E5" s="5" t="n">
        <v>42</v>
      </c>
    </row>
    <row r="6">
      <c r="A6" s="4" t="inlineStr">
        <is>
          <t>Exercise of common stock options, Shares</t>
        </is>
      </c>
      <c r="D6" s="5" t="n">
        <v>8347</v>
      </c>
    </row>
    <row r="7">
      <c r="A7" s="4" t="inlineStr">
        <is>
          <t>Issuance of common stock under Employee Stock Purchase Plan</t>
        </is>
      </c>
      <c r="B7" s="5" t="n">
        <v>671</v>
      </c>
      <c r="E7" s="5" t="n">
        <v>671</v>
      </c>
    </row>
    <row r="8">
      <c r="A8" s="4" t="inlineStr">
        <is>
          <t>Issuance of common stock under Employee Stock Purchase Plan, Shares</t>
        </is>
      </c>
      <c r="D8" s="5" t="n">
        <v>68910</v>
      </c>
    </row>
    <row r="9">
      <c r="A9" s="4" t="inlineStr">
        <is>
          <t>Stock-based compensation expense</t>
        </is>
      </c>
      <c r="B9" s="5" t="n">
        <v>2286</v>
      </c>
      <c r="E9" s="5" t="n">
        <v>2286</v>
      </c>
    </row>
    <row r="10">
      <c r="A10" s="4" t="inlineStr">
        <is>
          <t>Net unrealized gain (loss) on available-for- sale securities</t>
        </is>
      </c>
      <c r="B10" s="5" t="n">
        <v>103</v>
      </c>
      <c r="F10" s="5" t="n">
        <v>103</v>
      </c>
    </row>
    <row r="11">
      <c r="A11" s="4" t="inlineStr">
        <is>
          <t>Net income (loss)</t>
        </is>
      </c>
      <c r="B11" s="5" t="n">
        <v>-14250</v>
      </c>
      <c r="G11" s="5" t="n">
        <v>-14250</v>
      </c>
    </row>
    <row r="12">
      <c r="A12" s="4" t="inlineStr">
        <is>
          <t>Balances at Mar. 31, 2019</t>
        </is>
      </c>
      <c r="B12" s="5" t="n">
        <v>130718</v>
      </c>
      <c r="D12" s="6" t="n">
        <v>23</v>
      </c>
      <c r="E12" s="5" t="n">
        <v>284890</v>
      </c>
      <c r="F12" s="5" t="n">
        <v>56</v>
      </c>
      <c r="G12" s="5" t="n">
        <v>-154251</v>
      </c>
    </row>
    <row r="13">
      <c r="A13" s="4" t="inlineStr">
        <is>
          <t>Common Stock Balance, Shares at Mar. 31, 2019</t>
        </is>
      </c>
      <c r="D13" s="5" t="n">
        <v>22925441</v>
      </c>
    </row>
    <row r="14">
      <c r="A14" s="4" t="inlineStr">
        <is>
          <t>Balances at Dec. 31, 2018</t>
        </is>
      </c>
      <c r="B14" s="5" t="n">
        <v>131539</v>
      </c>
      <c r="C14" s="5" t="n">
        <v>10327</v>
      </c>
      <c r="D14" s="6" t="n">
        <v>23</v>
      </c>
      <c r="E14" s="5" t="n">
        <v>281891</v>
      </c>
      <c r="F14" s="5" t="n">
        <v>-47</v>
      </c>
      <c r="G14" s="5" t="n">
        <v>-150328</v>
      </c>
      <c r="H14" s="5" t="n">
        <v>10327</v>
      </c>
    </row>
    <row r="15">
      <c r="A15" s="4" t="inlineStr">
        <is>
          <t>Common Stock Balance, Shares at Dec. 31, 2018</t>
        </is>
      </c>
      <c r="D15" s="5" t="n">
        <v>22848184</v>
      </c>
    </row>
    <row r="16">
      <c r="A16" s="4" t="inlineStr">
        <is>
          <t>Net unrealized gain (loss) on available-for- sale securities</t>
        </is>
      </c>
      <c r="B16" s="5" t="n">
        <v>270</v>
      </c>
    </row>
    <row r="17">
      <c r="A17" s="4" t="inlineStr">
        <is>
          <t>Net income (loss)</t>
        </is>
      </c>
      <c r="B17" s="5" t="n">
        <v>-40955</v>
      </c>
    </row>
    <row r="18">
      <c r="A18" s="4" t="inlineStr">
        <is>
          <t>Balances at Sep. 30, 2019</t>
        </is>
      </c>
      <c r="B18" s="5" t="n">
        <v>109906</v>
      </c>
      <c r="D18" s="6" t="n">
        <v>23</v>
      </c>
      <c r="E18" s="5" t="n">
        <v>290616</v>
      </c>
      <c r="F18" s="5" t="n">
        <v>223</v>
      </c>
      <c r="G18" s="5" t="n">
        <v>-180956</v>
      </c>
    </row>
    <row r="19">
      <c r="A19" s="4" t="inlineStr">
        <is>
          <t>Common Stock Balance, Shares at Sep. 30, 2019</t>
        </is>
      </c>
      <c r="D19" s="5" t="n">
        <v>23090002</v>
      </c>
    </row>
    <row r="20">
      <c r="A20" s="4" t="inlineStr">
        <is>
          <t>Balances at Dec. 31, 2018</t>
        </is>
      </c>
      <c r="B20" s="6" t="n">
        <v>131539</v>
      </c>
      <c r="C20" s="6" t="n">
        <v>10327</v>
      </c>
      <c r="D20" s="6" t="n">
        <v>23</v>
      </c>
      <c r="E20" s="5" t="n">
        <v>281891</v>
      </c>
      <c r="F20" s="5" t="n">
        <v>-47</v>
      </c>
      <c r="G20" s="5" t="n">
        <v>-150328</v>
      </c>
      <c r="H20" s="6" t="n">
        <v>10327</v>
      </c>
    </row>
    <row r="21">
      <c r="A21" s="4" t="inlineStr">
        <is>
          <t>Common Stock Balance, Shares at Dec. 31, 2018</t>
        </is>
      </c>
      <c r="D21" s="5" t="n">
        <v>22848184</v>
      </c>
    </row>
    <row r="22">
      <c r="A22" s="4" t="inlineStr">
        <is>
          <t>Exercise of common stock options, Shares</t>
        </is>
      </c>
      <c r="B22" s="5" t="n">
        <v>191153</v>
      </c>
    </row>
    <row r="23">
      <c r="A23" s="4" t="inlineStr">
        <is>
          <t>Balances at Dec. 31, 2019</t>
        </is>
      </c>
      <c r="B23" s="6" t="n">
        <v>97789</v>
      </c>
      <c r="D23" s="6" t="n">
        <v>23</v>
      </c>
      <c r="E23" s="5" t="n">
        <v>293346</v>
      </c>
      <c r="F23" s="5" t="n">
        <v>165</v>
      </c>
      <c r="G23" s="5" t="n">
        <v>-195745</v>
      </c>
    </row>
    <row r="24">
      <c r="A24" s="4" t="inlineStr">
        <is>
          <t>Common Stock Balance, Shares at Dec. 31, 2019</t>
        </is>
      </c>
      <c r="D24" s="5" t="n">
        <v>23098969</v>
      </c>
    </row>
    <row r="25">
      <c r="A25" s="4" t="inlineStr">
        <is>
          <t>Balances at Mar. 31, 2019</t>
        </is>
      </c>
      <c r="B25" s="5" t="n">
        <v>130718</v>
      </c>
      <c r="D25" s="6" t="n">
        <v>23</v>
      </c>
      <c r="E25" s="5" t="n">
        <v>284890</v>
      </c>
      <c r="F25" s="5" t="n">
        <v>56</v>
      </c>
      <c r="G25" s="5" t="n">
        <v>-154251</v>
      </c>
    </row>
    <row r="26">
      <c r="A26" s="4" t="inlineStr">
        <is>
          <t>Common Stock Balance, Shares at Mar. 31, 2019</t>
        </is>
      </c>
      <c r="D26" s="5" t="n">
        <v>22925441</v>
      </c>
    </row>
    <row r="27">
      <c r="A27" s="4" t="inlineStr">
        <is>
          <t>Exercise of common stock options</t>
        </is>
      </c>
      <c r="B27" s="5" t="n">
        <v>10</v>
      </c>
      <c r="E27" s="5" t="n">
        <v>10</v>
      </c>
    </row>
    <row r="28">
      <c r="A28" s="4" t="inlineStr">
        <is>
          <t>Exercise of common stock options, Shares</t>
        </is>
      </c>
      <c r="D28" s="5" t="n">
        <v>1762</v>
      </c>
    </row>
    <row r="29">
      <c r="A29" s="4" t="inlineStr">
        <is>
          <t>Stock-based compensation expense</t>
        </is>
      </c>
      <c r="B29" s="5" t="n">
        <v>2463</v>
      </c>
      <c r="E29" s="5" t="n">
        <v>2463</v>
      </c>
    </row>
    <row r="30">
      <c r="A30" s="4" t="inlineStr">
        <is>
          <t>Net unrealized gain (loss) on available-for- sale securities</t>
        </is>
      </c>
      <c r="B30" s="5" t="n">
        <v>157</v>
      </c>
      <c r="F30" s="5" t="n">
        <v>157</v>
      </c>
    </row>
    <row r="31">
      <c r="A31" s="4" t="inlineStr">
        <is>
          <t>Net income (loss)</t>
        </is>
      </c>
      <c r="B31" s="5" t="n">
        <v>-13793</v>
      </c>
      <c r="G31" s="5" t="n">
        <v>-13793</v>
      </c>
    </row>
    <row r="32">
      <c r="A32" s="4" t="inlineStr">
        <is>
          <t>Balances at Jun. 30, 2019</t>
        </is>
      </c>
      <c r="B32" s="5" t="n">
        <v>119555</v>
      </c>
      <c r="D32" s="6" t="n">
        <v>23</v>
      </c>
      <c r="E32" s="5" t="n">
        <v>287363</v>
      </c>
      <c r="F32" s="5" t="n">
        <v>213</v>
      </c>
      <c r="G32" s="5" t="n">
        <v>-168044</v>
      </c>
    </row>
    <row r="33">
      <c r="A33" s="4" t="inlineStr">
        <is>
          <t>Common Stock Balance, Shares at Jun. 30, 2019</t>
        </is>
      </c>
      <c r="D33" s="5" t="n">
        <v>22927203</v>
      </c>
    </row>
    <row r="34">
      <c r="A34" s="4" t="inlineStr">
        <is>
          <t>Exercise of common stock options</t>
        </is>
      </c>
      <c r="B34" s="5" t="n">
        <v>81</v>
      </c>
      <c r="E34" s="5" t="n">
        <v>81</v>
      </c>
    </row>
    <row r="35">
      <c r="A35" s="4" t="inlineStr">
        <is>
          <t>Exercise of common stock options, Shares</t>
        </is>
      </c>
      <c r="D35" s="5" t="n">
        <v>16128</v>
      </c>
    </row>
    <row r="36">
      <c r="A36" s="4" t="inlineStr">
        <is>
          <t>Issuance of common stock under Employee Stock Purchase Plan</t>
        </is>
      </c>
      <c r="B36" s="5" t="n">
        <v>589</v>
      </c>
      <c r="E36" s="5" t="n">
        <v>589</v>
      </c>
    </row>
    <row r="37">
      <c r="A37" s="4" t="inlineStr">
        <is>
          <t>Issuance of common stock under Employee Stock Purchase Plan, Shares</t>
        </is>
      </c>
      <c r="D37" s="5" t="n">
        <v>63029</v>
      </c>
    </row>
    <row r="38">
      <c r="A38" s="4" t="inlineStr">
        <is>
          <t>Vesting of restricted stock units</t>
        </is>
      </c>
      <c r="D38" s="5" t="n">
        <v>114103</v>
      </c>
    </row>
    <row r="39">
      <c r="A39" s="4" t="inlineStr">
        <is>
          <t>Stock transaction associated with taxes withheld on restricted stock units</t>
        </is>
      </c>
      <c r="B39" s="5" t="n">
        <v>-297</v>
      </c>
      <c r="E39" s="5" t="n">
        <v>-297</v>
      </c>
    </row>
    <row r="40">
      <c r="A40" s="4" t="inlineStr">
        <is>
          <t>Stock transaction associated with taxes withheld on restricted stock units,Shares</t>
        </is>
      </c>
      <c r="D40" s="5" t="n">
        <v>-30461</v>
      </c>
    </row>
    <row r="41">
      <c r="A41" s="4" t="inlineStr">
        <is>
          <t>Stock-based compensation expense</t>
        </is>
      </c>
      <c r="B41" s="5" t="n">
        <v>2880</v>
      </c>
      <c r="E41" s="5" t="n">
        <v>2880</v>
      </c>
    </row>
    <row r="42">
      <c r="A42" s="4" t="inlineStr">
        <is>
          <t>Net unrealized gain (loss) on available-for- sale securities</t>
        </is>
      </c>
      <c r="B42" s="5" t="n">
        <v>10</v>
      </c>
      <c r="F42" s="5" t="n">
        <v>10</v>
      </c>
    </row>
    <row r="43">
      <c r="A43" s="4" t="inlineStr">
        <is>
          <t>Net income (loss)</t>
        </is>
      </c>
      <c r="B43" s="5" t="n">
        <v>-12912</v>
      </c>
      <c r="G43" s="5" t="n">
        <v>-12912</v>
      </c>
    </row>
    <row r="44">
      <c r="A44" s="4" t="inlineStr">
        <is>
          <t>Balances at Sep. 30, 2019</t>
        </is>
      </c>
      <c r="B44" s="5" t="n">
        <v>109906</v>
      </c>
      <c r="D44" s="6" t="n">
        <v>23</v>
      </c>
      <c r="E44" s="5" t="n">
        <v>290616</v>
      </c>
      <c r="F44" s="5" t="n">
        <v>223</v>
      </c>
      <c r="G44" s="5" t="n">
        <v>-180956</v>
      </c>
    </row>
    <row r="45">
      <c r="A45" s="4" t="inlineStr">
        <is>
          <t>Common Stock Balance, Shares at Sep. 30, 2019</t>
        </is>
      </c>
      <c r="D45" s="5" t="n">
        <v>23090002</v>
      </c>
    </row>
    <row r="46">
      <c r="A46" s="4" t="inlineStr">
        <is>
          <t>Balances at Dec. 31, 2019</t>
        </is>
      </c>
      <c r="B46" s="5" t="n">
        <v>97789</v>
      </c>
      <c r="D46" s="6" t="n">
        <v>23</v>
      </c>
      <c r="E46" s="5" t="n">
        <v>293346</v>
      </c>
      <c r="F46" s="5" t="n">
        <v>165</v>
      </c>
      <c r="G46" s="5" t="n">
        <v>-195745</v>
      </c>
    </row>
    <row r="47">
      <c r="A47" s="4" t="inlineStr">
        <is>
          <t>Common Stock Balance, Shares at Dec. 31, 2019</t>
        </is>
      </c>
      <c r="D47" s="5" t="n">
        <v>23098969</v>
      </c>
    </row>
    <row r="48">
      <c r="A48" s="4" t="inlineStr">
        <is>
          <t>Exercise of common stock options</t>
        </is>
      </c>
      <c r="B48" s="5" t="n">
        <v>56</v>
      </c>
      <c r="E48" s="5" t="n">
        <v>56</v>
      </c>
    </row>
    <row r="49">
      <c r="A49" s="4" t="inlineStr">
        <is>
          <t>Exercise of common stock options, Shares</t>
        </is>
      </c>
      <c r="D49" s="5" t="n">
        <v>12937</v>
      </c>
    </row>
    <row r="50">
      <c r="A50" s="4" t="inlineStr">
        <is>
          <t>Issuance of common stock under Employee Stock Purchase Plan</t>
        </is>
      </c>
      <c r="B50" s="5" t="n">
        <v>646</v>
      </c>
      <c r="E50" s="5" t="n">
        <v>646</v>
      </c>
    </row>
    <row r="51">
      <c r="A51" s="4" t="inlineStr">
        <is>
          <t>Issuance of common stock under Employee Stock Purchase Plan, Shares</t>
        </is>
      </c>
      <c r="D51" s="5" t="n">
        <v>74465</v>
      </c>
    </row>
    <row r="52">
      <c r="A52" s="4" t="inlineStr">
        <is>
          <t>Vesting of restricted stock units</t>
        </is>
      </c>
      <c r="D52" s="5" t="n">
        <v>41050</v>
      </c>
    </row>
    <row r="53">
      <c r="A53" s="4" t="inlineStr">
        <is>
          <t>Stock-based compensation expense</t>
        </is>
      </c>
      <c r="B53" s="5" t="n">
        <v>2707</v>
      </c>
      <c r="E53" s="5" t="n">
        <v>2707</v>
      </c>
    </row>
    <row r="54">
      <c r="A54" s="4" t="inlineStr">
        <is>
          <t>Issuance of common stock warrants in connection with debt refinancing</t>
        </is>
      </c>
      <c r="B54" s="5" t="n">
        <v>619</v>
      </c>
      <c r="E54" s="5" t="n">
        <v>619</v>
      </c>
    </row>
    <row r="55">
      <c r="A55" s="4" t="inlineStr">
        <is>
          <t>Net unrealized gain (loss) on available-for- sale securities</t>
        </is>
      </c>
      <c r="B55" s="5" t="n">
        <v>-137</v>
      </c>
      <c r="F55" s="5" t="n">
        <v>-137</v>
      </c>
    </row>
    <row r="56">
      <c r="A56" s="4" t="inlineStr">
        <is>
          <t>Net income (loss)</t>
        </is>
      </c>
      <c r="B56" s="5" t="n">
        <v>-19595</v>
      </c>
      <c r="G56" s="5" t="n">
        <v>-19595</v>
      </c>
    </row>
    <row r="57">
      <c r="A57" s="4" t="inlineStr">
        <is>
          <t>Balances at Mar. 31, 2020</t>
        </is>
      </c>
      <c r="B57" s="5" t="n">
        <v>82085</v>
      </c>
      <c r="D57" s="6" t="n">
        <v>23</v>
      </c>
      <c r="E57" s="5" t="n">
        <v>297374</v>
      </c>
      <c r="F57" s="5" t="n">
        <v>28</v>
      </c>
      <c r="G57" s="5" t="n">
        <v>-215340</v>
      </c>
    </row>
    <row r="58">
      <c r="A58" s="4" t="inlineStr">
        <is>
          <t>Common Stock Balance, Shares at Mar. 31, 2020</t>
        </is>
      </c>
      <c r="D58" s="5" t="n">
        <v>23227421</v>
      </c>
    </row>
    <row r="59">
      <c r="A59" s="4" t="inlineStr">
        <is>
          <t>Balances at Dec. 31, 2019</t>
        </is>
      </c>
      <c r="B59" s="6" t="n">
        <v>97789</v>
      </c>
      <c r="D59" s="6" t="n">
        <v>23</v>
      </c>
      <c r="E59" s="5" t="n">
        <v>293346</v>
      </c>
      <c r="F59" s="5" t="n">
        <v>165</v>
      </c>
      <c r="G59" s="5" t="n">
        <v>-195745</v>
      </c>
    </row>
    <row r="60">
      <c r="A60" s="4" t="inlineStr">
        <is>
          <t>Common Stock Balance, Shares at Dec. 31, 2019</t>
        </is>
      </c>
      <c r="D60" s="5" t="n">
        <v>23098969</v>
      </c>
    </row>
    <row r="61">
      <c r="A61" s="4" t="inlineStr">
        <is>
          <t>Exercise of common stock options, Shares</t>
        </is>
      </c>
      <c r="B61" s="5" t="n">
        <v>191153</v>
      </c>
    </row>
    <row r="62">
      <c r="A62" s="4" t="inlineStr">
        <is>
          <t>Net unrealized gain (loss) on available-for- sale securities</t>
        </is>
      </c>
      <c r="B62" s="6" t="n">
        <v>72</v>
      </c>
    </row>
    <row r="63">
      <c r="A63" s="4" t="inlineStr">
        <is>
          <t>Net income (loss)</t>
        </is>
      </c>
      <c r="B63" s="5" t="n">
        <v>27416</v>
      </c>
    </row>
    <row r="64">
      <c r="A64" s="4" t="inlineStr">
        <is>
          <t>Balances at Sep. 30, 2020</t>
        </is>
      </c>
      <c r="B64" s="5" t="n">
        <v>244119</v>
      </c>
      <c r="D64" s="6" t="n">
        <v>38</v>
      </c>
      <c r="E64" s="5" t="n">
        <v>412173</v>
      </c>
      <c r="F64" s="5" t="n">
        <v>237</v>
      </c>
      <c r="G64" s="5" t="n">
        <v>-168329</v>
      </c>
    </row>
    <row r="65">
      <c r="A65" s="4" t="inlineStr">
        <is>
          <t>Common Stock Balance, Shares at Sep. 30, 2020</t>
        </is>
      </c>
      <c r="D65" s="5" t="n">
        <v>38092978</v>
      </c>
    </row>
    <row r="66">
      <c r="A66" s="4" t="inlineStr">
        <is>
          <t>Balances at Mar. 31, 2020</t>
        </is>
      </c>
      <c r="B66" s="5" t="n">
        <v>82085</v>
      </c>
      <c r="D66" s="6" t="n">
        <v>23</v>
      </c>
      <c r="E66" s="5" t="n">
        <v>297374</v>
      </c>
      <c r="F66" s="5" t="n">
        <v>28</v>
      </c>
      <c r="G66" s="5" t="n">
        <v>-215340</v>
      </c>
    </row>
    <row r="67">
      <c r="A67" s="4" t="inlineStr">
        <is>
          <t>Common Stock Balance, Shares at Mar. 31, 2020</t>
        </is>
      </c>
      <c r="D67" s="5" t="n">
        <v>23227421</v>
      </c>
    </row>
    <row r="68">
      <c r="A68" s="4" t="inlineStr">
        <is>
          <t>Exercise of common stock options</t>
        </is>
      </c>
      <c r="B68" s="5" t="n">
        <v>8</v>
      </c>
      <c r="E68" s="5" t="n">
        <v>8</v>
      </c>
    </row>
    <row r="69">
      <c r="A69" s="4" t="inlineStr">
        <is>
          <t>Exercise of common stock options, Shares</t>
        </is>
      </c>
      <c r="D69" s="5" t="n">
        <v>1257</v>
      </c>
    </row>
    <row r="70">
      <c r="A70" s="4" t="inlineStr">
        <is>
          <t>Vesting of restricted stock units</t>
        </is>
      </c>
      <c r="D70" s="5" t="n">
        <v>250</v>
      </c>
    </row>
    <row r="71">
      <c r="A71" s="4" t="inlineStr">
        <is>
          <t>Stock-based compensation expense</t>
        </is>
      </c>
      <c r="B71" s="5" t="n">
        <v>3011</v>
      </c>
      <c r="E71" s="5" t="n">
        <v>3011</v>
      </c>
    </row>
    <row r="72">
      <c r="A72" s="4" t="inlineStr">
        <is>
          <t>Issuance of common stock in connection with public offering, net of issuance costs</t>
        </is>
      </c>
      <c r="B72" s="5" t="n">
        <v>91411</v>
      </c>
      <c r="D72" s="6" t="n">
        <v>13</v>
      </c>
      <c r="E72" s="5" t="n">
        <v>91398</v>
      </c>
    </row>
    <row r="73">
      <c r="A73" s="4" t="inlineStr">
        <is>
          <t>Issuance of common stock in connection with public offering, net of issuance costs, Shares</t>
        </is>
      </c>
      <c r="D73" s="5" t="n">
        <v>12650000</v>
      </c>
    </row>
    <row r="74">
      <c r="A74" s="4" t="inlineStr">
        <is>
          <t>Net unrealized gain (loss) on available-for- sale securities</t>
        </is>
      </c>
      <c r="B74" s="5" t="n">
        <v>370</v>
      </c>
      <c r="F74" s="5" t="n">
        <v>370</v>
      </c>
    </row>
    <row r="75">
      <c r="A75" s="4" t="inlineStr">
        <is>
          <t>Net income (loss)</t>
        </is>
      </c>
      <c r="B75" s="5" t="n">
        <v>29872</v>
      </c>
      <c r="G75" s="5" t="n">
        <v>29872</v>
      </c>
    </row>
    <row r="76">
      <c r="A76" s="4" t="inlineStr">
        <is>
          <t>Balances at Jun. 30, 2020</t>
        </is>
      </c>
      <c r="B76" s="5" t="n">
        <v>206757</v>
      </c>
      <c r="D76" s="6" t="n">
        <v>36</v>
      </c>
      <c r="E76" s="5" t="n">
        <v>391791</v>
      </c>
      <c r="F76" s="5" t="n">
        <v>398</v>
      </c>
      <c r="G76" s="5" t="n">
        <v>-185468</v>
      </c>
    </row>
    <row r="77">
      <c r="A77" s="4" t="inlineStr">
        <is>
          <t>Common Stock Balance, Shares at Jun. 30, 2020</t>
        </is>
      </c>
      <c r="D77" s="5" t="n">
        <v>35878928</v>
      </c>
    </row>
    <row r="78">
      <c r="A78" s="4" t="inlineStr">
        <is>
          <t>Exercise of common stock options</t>
        </is>
      </c>
      <c r="B78" s="5" t="n">
        <v>108</v>
      </c>
      <c r="E78" s="5" t="n">
        <v>108</v>
      </c>
    </row>
    <row r="79">
      <c r="A79" s="4" t="inlineStr">
        <is>
          <t>Exercise of common stock options, Shares</t>
        </is>
      </c>
      <c r="D79" s="5" t="n">
        <v>12308</v>
      </c>
    </row>
    <row r="80">
      <c r="A80" s="4" t="inlineStr">
        <is>
          <t>Issuance of common stock under Employee Stock Purchase Plan</t>
        </is>
      </c>
      <c r="B80" s="5" t="n">
        <v>639</v>
      </c>
      <c r="E80" s="5" t="n">
        <v>639</v>
      </c>
    </row>
    <row r="81">
      <c r="A81" s="4" t="inlineStr">
        <is>
          <t>Issuance of common stock under Employee Stock Purchase Plan, Shares</t>
        </is>
      </c>
      <c r="D81" s="5" t="n">
        <v>121527</v>
      </c>
    </row>
    <row r="82">
      <c r="A82" s="4" t="inlineStr">
        <is>
          <t>Vesting of restricted stock units</t>
        </is>
      </c>
      <c r="D82" s="5" t="n">
        <v>110676</v>
      </c>
    </row>
    <row r="83">
      <c r="A83" s="4" t="inlineStr">
        <is>
          <t>Stock transaction associated with taxes withheld on restricted stock units</t>
        </is>
      </c>
      <c r="B83" s="5" t="n">
        <v>-314</v>
      </c>
      <c r="E83" s="5" t="n">
        <v>-314</v>
      </c>
    </row>
    <row r="84">
      <c r="A84" s="4" t="inlineStr">
        <is>
          <t>Stock transaction associated with taxes withheld on restricted stock units,Shares</t>
        </is>
      </c>
      <c r="D84" s="5" t="n">
        <v>-30461</v>
      </c>
    </row>
    <row r="85">
      <c r="A85" s="4" t="inlineStr">
        <is>
          <t>Issuance of common stock in connection with At-The-Market sale, net of issuance costs</t>
        </is>
      </c>
      <c r="B85" s="5" t="n">
        <v>16839</v>
      </c>
      <c r="D85" s="6" t="n">
        <v>2</v>
      </c>
      <c r="E85" s="5" t="n">
        <v>16837</v>
      </c>
    </row>
    <row r="86">
      <c r="A86" s="4" t="inlineStr">
        <is>
          <t>Issuance of common stock in connection with At-The-Market sale, net of issuance costs, Shares</t>
        </is>
      </c>
      <c r="D86" s="5" t="n">
        <v>2000000</v>
      </c>
    </row>
    <row r="87">
      <c r="A87" s="4" t="inlineStr">
        <is>
          <t>Stock-based compensation expense</t>
        </is>
      </c>
      <c r="B87" s="5" t="n">
        <v>3112</v>
      </c>
      <c r="E87" s="5" t="n">
        <v>3112</v>
      </c>
    </row>
    <row r="88">
      <c r="A88" s="4" t="inlineStr">
        <is>
          <t>Net unrealized gain (loss) on available-for- sale securities</t>
        </is>
      </c>
      <c r="B88" s="5" t="n">
        <v>-161</v>
      </c>
      <c r="F88" s="5" t="n">
        <v>-161</v>
      </c>
    </row>
    <row r="89">
      <c r="A89" s="4" t="inlineStr">
        <is>
          <t>Net income (loss)</t>
        </is>
      </c>
      <c r="B89" s="5" t="n">
        <v>17139</v>
      </c>
      <c r="G89" s="5" t="n">
        <v>17139</v>
      </c>
    </row>
    <row r="90">
      <c r="A90" s="4" t="inlineStr">
        <is>
          <t>Balances at Sep. 30, 2020</t>
        </is>
      </c>
      <c r="B90" s="6" t="n">
        <v>244119</v>
      </c>
      <c r="D90" s="6" t="n">
        <v>38</v>
      </c>
      <c r="E90" s="6" t="n">
        <v>412173</v>
      </c>
      <c r="F90" s="6" t="n">
        <v>237</v>
      </c>
      <c r="G90" s="6" t="n">
        <v>-168329</v>
      </c>
    </row>
    <row r="91">
      <c r="A91" s="4" t="inlineStr">
        <is>
          <t>Common Stock Balance, Shares at Sep. 30, 2020</t>
        </is>
      </c>
      <c r="D91" s="5" t="n">
        <v>3809297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Stockholders' Equity (Parenthetical) (Unaudited) - USD ($) $ in Thousands</t>
        </is>
      </c>
      <c r="B1" s="2" t="inlineStr">
        <is>
          <t>3 Months Ended</t>
        </is>
      </c>
    </row>
    <row r="2">
      <c r="B2" s="2" t="inlineStr">
        <is>
          <t>Sep. 30, 2020</t>
        </is>
      </c>
      <c r="C2" s="2" t="inlineStr">
        <is>
          <t>Jun. 30, 2020</t>
        </is>
      </c>
    </row>
    <row r="3">
      <c r="A3" s="4" t="inlineStr">
        <is>
          <t>Common stock, issuance costs</t>
        </is>
      </c>
      <c r="C3" s="6" t="n">
        <v>6626</v>
      </c>
    </row>
    <row r="4">
      <c r="A4" s="4" t="inlineStr">
        <is>
          <t>ATM</t>
        </is>
      </c>
    </row>
    <row r="5">
      <c r="A5" s="4" t="inlineStr">
        <is>
          <t>Common stock, issuance costs</t>
        </is>
      </c>
      <c r="B5" s="6" t="n">
        <v>5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income (loss)</t>
        </is>
      </c>
      <c r="B4" s="6" t="n">
        <v>27416</v>
      </c>
      <c r="C4" s="6" t="n">
        <v>-40955</v>
      </c>
    </row>
    <row r="5">
      <c r="A5" s="3" t="inlineStr">
        <is>
          <t>Adjustments to reconcile net income (loss) to net cash used in operating activities:</t>
        </is>
      </c>
    </row>
    <row r="6">
      <c r="A6" s="4" t="inlineStr">
        <is>
          <t>Depreciation and amortization</t>
        </is>
      </c>
      <c r="B6" s="5" t="n">
        <v>3125</v>
      </c>
      <c r="C6" s="5" t="n">
        <v>3560</v>
      </c>
    </row>
    <row r="7">
      <c r="A7" s="4" t="inlineStr">
        <is>
          <t>Amortization of premium (accretion of discount) on marketable securities</t>
        </is>
      </c>
      <c r="B7" s="5" t="n">
        <v>293</v>
      </c>
      <c r="C7" s="5" t="n">
        <v>-1328</v>
      </c>
    </row>
    <row r="8">
      <c r="A8" s="4" t="inlineStr">
        <is>
          <t>Stock-based compensation</t>
        </is>
      </c>
      <c r="B8" s="5" t="n">
        <v>8830</v>
      </c>
      <c r="C8" s="5" t="n">
        <v>7629</v>
      </c>
    </row>
    <row r="9">
      <c r="A9" s="4" t="inlineStr">
        <is>
          <t>Unrealized gain on equity securities</t>
        </is>
      </c>
      <c r="B9" s="5" t="n">
        <v>-78638</v>
      </c>
    </row>
    <row r="10">
      <c r="A10" s="4" t="inlineStr">
        <is>
          <t>Remeasurement of liability awards</t>
        </is>
      </c>
      <c r="B10" s="5" t="n">
        <v>3165</v>
      </c>
      <c r="C10" s="5" t="n">
        <v>15</v>
      </c>
    </row>
    <row r="11">
      <c r="A11" s="4" t="inlineStr">
        <is>
          <t>Other</t>
        </is>
      </c>
      <c r="B11" s="5" t="n">
        <v>558</v>
      </c>
      <c r="C11" s="5" t="n">
        <v>243</v>
      </c>
    </row>
    <row r="12">
      <c r="A12" s="3" t="inlineStr">
        <is>
          <t>Changes in operating assets and liabilities:</t>
        </is>
      </c>
    </row>
    <row r="13">
      <c r="A13" s="4" t="inlineStr">
        <is>
          <t>Accounts receivable</t>
        </is>
      </c>
      <c r="B13" s="5" t="n">
        <v>-1185</v>
      </c>
      <c r="C13" s="5" t="n">
        <v>-5042</v>
      </c>
    </row>
    <row r="14">
      <c r="A14" s="4" t="inlineStr">
        <is>
          <t>Prepaid expenses and other assets</t>
        </is>
      </c>
      <c r="B14" s="5" t="n">
        <v>823</v>
      </c>
      <c r="C14" s="5" t="n">
        <v>92</v>
      </c>
    </row>
    <row r="15">
      <c r="A15" s="4" t="inlineStr">
        <is>
          <t>Accounts payable</t>
        </is>
      </c>
      <c r="B15" s="5" t="n">
        <v>-716</v>
      </c>
      <c r="C15" s="5" t="n">
        <v>1477</v>
      </c>
    </row>
    <row r="16">
      <c r="A16" s="4" t="inlineStr">
        <is>
          <t>Accrued compensation</t>
        </is>
      </c>
      <c r="B16" s="5" t="n">
        <v>-127</v>
      </c>
      <c r="C16" s="5" t="n">
        <v>-1589</v>
      </c>
    </row>
    <row r="17">
      <c r="A17" s="4" t="inlineStr">
        <is>
          <t>Other liabilities</t>
        </is>
      </c>
      <c r="B17" s="5" t="n">
        <v>-747</v>
      </c>
      <c r="C17" s="5" t="n">
        <v>-180</v>
      </c>
    </row>
    <row r="18">
      <c r="A18" s="4" t="inlineStr">
        <is>
          <t>Deferred rent</t>
        </is>
      </c>
      <c r="B18" s="5" t="n">
        <v>-129</v>
      </c>
      <c r="C18" s="5" t="n">
        <v>-42</v>
      </c>
    </row>
    <row r="19">
      <c r="A19" s="4" t="inlineStr">
        <is>
          <t>Deferred revenue</t>
        </is>
      </c>
      <c r="B19" s="5" t="n">
        <v>-11591</v>
      </c>
      <c r="C19" s="5" t="n">
        <v>-15747</v>
      </c>
    </row>
    <row r="20">
      <c r="A20" s="4" t="inlineStr">
        <is>
          <t>Net cash used in operating activities</t>
        </is>
      </c>
      <c r="B20" s="5" t="n">
        <v>-48923</v>
      </c>
      <c r="C20" s="5" t="n">
        <v>-51867</v>
      </c>
    </row>
    <row r="21">
      <c r="A21" s="3" t="inlineStr">
        <is>
          <t>Investing activities</t>
        </is>
      </c>
    </row>
    <row r="22">
      <c r="A22" s="4" t="inlineStr">
        <is>
          <t>Purchases of marketable securities</t>
        </is>
      </c>
      <c r="B22" s="5" t="n">
        <v>-113999</v>
      </c>
      <c r="C22" s="5" t="n">
        <v>-191717</v>
      </c>
    </row>
    <row r="23">
      <c r="A23" s="4" t="inlineStr">
        <is>
          <t>Maturities of marketable securities</t>
        </is>
      </c>
      <c r="B23" s="5" t="n">
        <v>82300</v>
      </c>
      <c r="C23" s="5" t="n">
        <v>114076</v>
      </c>
    </row>
    <row r="24">
      <c r="A24" s="4" t="inlineStr">
        <is>
          <t>Sales of marketable securities</t>
        </is>
      </c>
      <c r="B24" s="5" t="n">
        <v>22000</v>
      </c>
      <c r="C24" s="5" t="n">
        <v>20000</v>
      </c>
    </row>
    <row r="25">
      <c r="A25" s="4" t="inlineStr">
        <is>
          <t>Purchases of equipment and leasehold improvements</t>
        </is>
      </c>
      <c r="B25" s="5" t="n">
        <v>-5504</v>
      </c>
      <c r="C25" s="5" t="n">
        <v>-1432</v>
      </c>
    </row>
    <row r="26">
      <c r="A26" s="4" t="inlineStr">
        <is>
          <t>Net cash used in investing activities</t>
        </is>
      </c>
      <c r="B26" s="5" t="n">
        <v>-15203</v>
      </c>
      <c r="C26" s="5" t="n">
        <v>-59073</v>
      </c>
    </row>
    <row r="27">
      <c r="A27" s="3" t="inlineStr">
        <is>
          <t>Financing activities</t>
        </is>
      </c>
    </row>
    <row r="28">
      <c r="A28" s="4" t="inlineStr">
        <is>
          <t>Proceeds from sales of common stock, net of issuance costs</t>
        </is>
      </c>
      <c r="B28" s="5" t="n">
        <v>108250</v>
      </c>
    </row>
    <row r="29">
      <c r="A29" s="4" t="inlineStr">
        <is>
          <t>Proceeds from debt refinancing</t>
        </is>
      </c>
      <c r="B29" s="5" t="n">
        <v>25000</v>
      </c>
    </row>
    <row r="30">
      <c r="A30" s="4" t="inlineStr">
        <is>
          <t>Payment of debt</t>
        </is>
      </c>
      <c r="B30" s="5" t="n">
        <v>-10000</v>
      </c>
      <c r="C30" s="5" t="n">
        <v>-3500</v>
      </c>
    </row>
    <row r="31">
      <c r="A31" s="4" t="inlineStr">
        <is>
          <t>Proceeds from exercise of common stock options</t>
        </is>
      </c>
      <c r="B31" s="5" t="n">
        <v>172</v>
      </c>
      <c r="C31" s="5" t="n">
        <v>133</v>
      </c>
    </row>
    <row r="32">
      <c r="A32" s="4" t="inlineStr">
        <is>
          <t>Taxes paid related to net share settlement of restricted stock units</t>
        </is>
      </c>
      <c r="B32" s="5" t="n">
        <v>-314</v>
      </c>
      <c r="C32" s="5" t="n">
        <v>-297</v>
      </c>
    </row>
    <row r="33">
      <c r="A33" s="4" t="inlineStr">
        <is>
          <t>Proceeds from employee stock purchase plan</t>
        </is>
      </c>
      <c r="B33" s="5" t="n">
        <v>1285</v>
      </c>
      <c r="C33" s="5" t="n">
        <v>1260</v>
      </c>
    </row>
    <row r="34">
      <c r="A34" s="4" t="inlineStr">
        <is>
          <t>Net cash provided by (used in) financing activities</t>
        </is>
      </c>
      <c r="B34" s="5" t="n">
        <v>124393</v>
      </c>
      <c r="C34" s="5" t="n">
        <v>-2404</v>
      </c>
    </row>
    <row r="35">
      <c r="A35" s="4" t="inlineStr">
        <is>
          <t>Net increase (decrease) in cash, cash equivalents and restricted cash</t>
        </is>
      </c>
      <c r="B35" s="5" t="n">
        <v>60267</v>
      </c>
      <c r="C35" s="5" t="n">
        <v>-113344</v>
      </c>
    </row>
    <row r="36">
      <c r="A36" s="4" t="inlineStr">
        <is>
          <t>Cash, cash equivalents and restricted cash at beginning of period</t>
        </is>
      </c>
      <c r="B36" s="5" t="n">
        <v>4975</v>
      </c>
      <c r="C36" s="5" t="n">
        <v>125313</v>
      </c>
    </row>
    <row r="37">
      <c r="A37" s="4" t="inlineStr">
        <is>
          <t>Cash, cash equivalents and restricted cash at end of period</t>
        </is>
      </c>
      <c r="B37" s="5" t="n">
        <v>65242</v>
      </c>
      <c r="C37" s="5" t="n">
        <v>11969</v>
      </c>
    </row>
    <row r="38">
      <c r="A38" s="3" t="inlineStr">
        <is>
          <t>Supplemental disclosure of cash flow information:</t>
        </is>
      </c>
    </row>
    <row r="39">
      <c r="A39" s="4" t="inlineStr">
        <is>
          <t>Cash paid for interest</t>
        </is>
      </c>
      <c r="B39" s="5" t="n">
        <v>1165</v>
      </c>
      <c r="C39" s="5" t="n">
        <v>898</v>
      </c>
    </row>
    <row r="40">
      <c r="A40" s="3" t="inlineStr">
        <is>
          <t>Supplemental disclosure of non-cash investing and financing information:</t>
        </is>
      </c>
    </row>
    <row r="41">
      <c r="A41" s="4" t="inlineStr">
        <is>
          <t>Purchases of equipment included in accounts payable</t>
        </is>
      </c>
      <c r="B41" s="5" t="n">
        <v>11</v>
      </c>
      <c r="C41" s="5" t="n">
        <v>11</v>
      </c>
    </row>
    <row r="42">
      <c r="A42" s="4" t="inlineStr">
        <is>
          <t>Embedded interest associated with program fees</t>
        </is>
      </c>
      <c r="B42" s="5" t="n">
        <v>1544</v>
      </c>
      <c r="C42" s="6" t="n">
        <v>2477</v>
      </c>
    </row>
    <row r="43">
      <c r="A43" s="4" t="inlineStr">
        <is>
          <t>Warrants issued to lenders</t>
        </is>
      </c>
      <c r="B43" s="6" t="n">
        <v>61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4T21:31:30Z</dcterms:created>
  <dcterms:modified xmlns:dcterms="http://purl.org/dc/terms/" xmlns:xsi="http://www.w3.org/2001/XMLSchema-instance" xsi:type="dcterms:W3CDTF">2020-11-04T21:31:30Z</dcterms:modified>
</cp:coreProperties>
</file>